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Balance Sheet Parenthetical (Pa" sheetId="5" r:id="rId5"/>
    <s:sheet name="Consolidated Statements Of Cash" sheetId="6" r:id="rId6"/>
    <s:sheet name="Background And Basis Of Present" sheetId="7" r:id="rId7"/>
    <s:sheet name="Recent Accounting Pronouncement" sheetId="8" r:id="rId8"/>
    <s:sheet name="Business Combination Business C" sheetId="9" r:id="rId9"/>
    <s:sheet name="Divestitures &amp; Discontinued Ope" sheetId="10" r:id="rId10"/>
    <s:sheet name="Earnings (Loss) Per Share and S" sheetId="11" r:id="rId11"/>
    <s:sheet name="Goodwill and Other Intangible A" sheetId="12" r:id="rId12"/>
    <s:sheet name="Debt And Capital Lease Obligati" sheetId="13" r:id="rId13"/>
    <s:sheet name="Restructuring" sheetId="14" r:id="rId14"/>
    <s:sheet name="Employee Benefit Plans" sheetId="15" r:id="rId15"/>
    <s:sheet name="Stock-Based Compensation Plans" sheetId="16" r:id="rId16"/>
    <s:sheet name="Commitments and Contingencies" sheetId="17" r:id="rId17"/>
    <s:sheet name="Financial Instruments" sheetId="18" r:id="rId18"/>
    <s:sheet name="Fair Value Measurements" sheetId="19" r:id="rId19"/>
    <s:sheet name="Income Taxes" sheetId="20" r:id="rId20"/>
    <s:sheet name="Payables and Other Current Liab" sheetId="21" r:id="rId21"/>
    <s:sheet name="Accumulated Other Comprehensive" sheetId="22" r:id="rId22"/>
    <s:sheet name="Business Combination Business23" sheetId="23" r:id="rId23"/>
    <s:sheet name="Divestitures &amp; Discontinued O24" sheetId="24" r:id="rId24"/>
    <s:sheet name="Earnings (Loss) Per Share and25" sheetId="25" r:id="rId25"/>
    <s:sheet name="Goodwill and Other Intangible26" sheetId="26" r:id="rId26"/>
    <s:sheet name="Debt And Capital Lease Obliatio" sheetId="27" r:id="rId27"/>
    <s:sheet name="Employee Benefit Plans (Tables)" sheetId="28" r:id="rId28"/>
    <s:sheet name="Stock-Based Compensation Plans " sheetId="29" r:id="rId29"/>
    <s:sheet name="Stock-Based Compensation Plan30" sheetId="30" r:id="rId30"/>
    <s:sheet name="Financial Instruments (Tables)" sheetId="31" r:id="rId31"/>
    <s:sheet name="Fair Value Measurements (Tables" sheetId="32" r:id="rId32"/>
    <s:sheet name="Payables and Other Current Li33" sheetId="33" r:id="rId33"/>
    <s:sheet name="Accumulated Other Comprehensi34" sheetId="34" r:id="rId34"/>
    <s:sheet name="Background And Basis of Prese35" sheetId="35" r:id="rId35"/>
    <s:sheet name="Recent Accounting Pronounceme36" sheetId="36" r:id="rId36"/>
    <s:sheet name="Business Combination Business37" sheetId="37" r:id="rId37"/>
    <s:sheet name="Business Combination Schedule o" sheetId="38" r:id="rId38"/>
    <s:sheet name="Business Combination Finite-Liv" sheetId="39" r:id="rId39"/>
    <s:sheet name="Divestitures &amp; Discontinued O40" sheetId="40" r:id="rId40"/>
    <s:sheet name="Divestitures &amp; Discontinued O41" sheetId="41" r:id="rId41"/>
    <s:sheet name="Earnings (Loss) Per Share and42" sheetId="42" r:id="rId42"/>
    <s:sheet name="Earnings (Loss) Per Share and43" sheetId="43" r:id="rId43"/>
    <s:sheet name="Earnings (Loss) Per Share and44" sheetId="44" r:id="rId44"/>
    <s:sheet name="Goodwill and Other Intangible45" sheetId="45" r:id="rId45"/>
    <s:sheet name="Goodwill and Other Intangible46" sheetId="46" r:id="rId46"/>
    <s:sheet name="Goodwill and Other Intangible47" sheetId="47" r:id="rId47"/>
    <s:sheet name="Debt And Capital Lease Obliga48" sheetId="48" r:id="rId48"/>
    <s:sheet name="Debt (Convertible Debentures) (" sheetId="49" r:id="rId49"/>
    <s:sheet name="Debt And Capital Lease Obliga50" sheetId="50" r:id="rId50"/>
    <s:sheet name="Debt And Capital Lease Obliga51" sheetId="51" r:id="rId51"/>
    <s:sheet name="Debt And Capital Lease Obliga52" sheetId="52" r:id="rId52"/>
    <s:sheet name="Restructuring Restructuring (De" sheetId="53" r:id="rId53"/>
    <s:sheet name="Employee Benefit Plans (Narrati" sheetId="54" r:id="rId54"/>
    <s:sheet name="Employee Benefit Plans (Table55" sheetId="55" r:id="rId55"/>
    <s:sheet name="Stock-Based Compensation Plan56" sheetId="56" r:id="rId56"/>
    <s:sheet name="Stock-Based Compensation Plan57" sheetId="57" r:id="rId57"/>
    <s:sheet name="Stock-Based Compensation Plan58" sheetId="58" r:id="rId58"/>
    <s:sheet name="Commitments and Contingencies (" sheetId="59" r:id="rId59"/>
    <s:sheet name="Financial Instruments (Narrativ" sheetId="60" r:id="rId60"/>
    <s:sheet name="Financial Instruments (Fair Val" sheetId="61" r:id="rId61"/>
    <s:sheet name="Financial Instruments (Effect O" sheetId="62" r:id="rId62"/>
    <s:sheet name="Fair Value Measurements (Detail" sheetId="63" r:id="rId63"/>
    <s:sheet name="Income Taxes (Details)" sheetId="64" r:id="rId64"/>
    <s:sheet name="Payables and Other Current Li65" sheetId="65" r:id="rId65"/>
    <s:sheet name="Accumulated Other Comprehensi66" sheetId="66" r:id="rId66"/>
    <s:sheet name="Accumulated Other Comprehensi67" sheetId="67" r:id="rId67"/>
  </s:sheets>
  <s:definedNames/>
  <s:calcPr calcId="124519" calcMode="auto" fullCalcOnLoad="1"/>
</s:workbook>
</file>

<file path=xl/sharedStrings.xml><?xml version="1.0" encoding="utf-8"?>
<sst xmlns="http://schemas.openxmlformats.org/spreadsheetml/2006/main" uniqueCount="632">
  <si>
    <t>Document and Entity Information Document</t>
  </si>
  <si>
    <t>9 Months Ended</t>
  </si>
  <si>
    <t>Sep. 30, 2016shares</t>
  </si>
  <si>
    <t>Document and Entity Information [Abstract]</t>
  </si>
  <si>
    <t>Entity Registrant Name</t>
  </si>
  <si>
    <t>CONVERGYS CORP.</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Trading symbol</t>
  </si>
  <si>
    <t>cvg</t>
  </si>
  <si>
    <t>Consolidated Statements Of Income - USD ($) shares in Millions, $ in Millions</t>
  </si>
  <si>
    <t>3 Months Ended</t>
  </si>
  <si>
    <t>Sep. 30, 2016</t>
  </si>
  <si>
    <t>Sep. 30, 2015</t>
  </si>
  <si>
    <t>Revenues</t>
  </si>
  <si>
    <t>Operating Costs and Expenses:</t>
  </si>
  <si>
    <t>Cost of providing services and products sold</t>
  </si>
  <si>
    <t>[1]</t>
  </si>
  <si>
    <t>Selling, general and administrative expenses</t>
  </si>
  <si>
    <t>Depreciation</t>
  </si>
  <si>
    <t>Amortization</t>
  </si>
  <si>
    <t>Restructuring charges</t>
  </si>
  <si>
    <t>Transaction and integration costs</t>
  </si>
  <si>
    <t>Total costs and expenses</t>
  </si>
  <si>
    <t>Operating Income (Loss)</t>
  </si>
  <si>
    <t>Other income (expense), net</t>
  </si>
  <si>
    <t>Interest expense</t>
  </si>
  <si>
    <t>Income (loss) before income taxes</t>
  </si>
  <si>
    <t>Income tax expense</t>
  </si>
  <si>
    <t>Income (loss) from continuing operations</t>
  </si>
  <si>
    <t>Income (loss) from discontinued operations, net of tax</t>
  </si>
  <si>
    <t>Net Income (Loss)</t>
  </si>
  <si>
    <t>Basic Earnings (Loss) per share:</t>
  </si>
  <si>
    <t>Continuing operations</t>
  </si>
  <si>
    <t>Discontinued operations</t>
  </si>
  <si>
    <t>Net basic earnings (loss) per share</t>
  </si>
  <si>
    <t>Diluted Earnings (Loss) per share:</t>
  </si>
  <si>
    <t>Net diluted earnings (loss) per share</t>
  </si>
  <si>
    <t>Weighted average common shares outstanding:</t>
  </si>
  <si>
    <t>Basic</t>
  </si>
  <si>
    <t>Diluted</t>
  </si>
  <si>
    <t>Common Stock, Dividends, Per Share, Declared</t>
  </si>
  <si>
    <t>Exclusive of depreciation and amortization, with the exception of amortization of deferred charges.</t>
  </si>
  <si>
    <t>Consolidated Statements of Comprehensive Income - USD ($) $ in Millions</t>
  </si>
  <si>
    <t>Foreign currency translation adjustments</t>
  </si>
  <si>
    <t>Change related to pension liability, net of tax</t>
  </si>
  <si>
    <t>Unrealized gain (loss) on hedging activities, net of tax</t>
  </si>
  <si>
    <t>Total other comprehensive income (loss)</t>
  </si>
  <si>
    <t>Total Comprehensive Income (Loss)</t>
  </si>
  <si>
    <t>Consolidated Balance Sheets - USD ($) $ in Millions</t>
  </si>
  <si>
    <t>Dec. 31, 2015</t>
  </si>
  <si>
    <t>Assets</t>
  </si>
  <si>
    <t>Cash and cash equivalents</t>
  </si>
  <si>
    <t>Short-term Investments</t>
  </si>
  <si>
    <t>Receivables, net of allowances of $5.3 and $5.3</t>
  </si>
  <si>
    <t>Prepaid expenses</t>
  </si>
  <si>
    <t>Other current assets</t>
  </si>
  <si>
    <t>Total current assets</t>
  </si>
  <si>
    <t>Property and equipment, net</t>
  </si>
  <si>
    <t>Goodwill, net</t>
  </si>
  <si>
    <t>Other intangibles, net</t>
  </si>
  <si>
    <t>Deferred income tax asset</t>
  </si>
  <si>
    <t>Other assets</t>
  </si>
  <si>
    <t>Total Assets</t>
  </si>
  <si>
    <t>Liabilities and Shareholders' Equity</t>
  </si>
  <si>
    <t>Debt and capital lease obligations maturing within one year</t>
  </si>
  <si>
    <t>Payables and other current liabilities</t>
  </si>
  <si>
    <t>Total current liabilities</t>
  </si>
  <si>
    <t>Long-term debt and capital lease obligations</t>
  </si>
  <si>
    <t>Deferred Tax Liabilities, Net, Noncurrent</t>
  </si>
  <si>
    <t>Accrued pension liability</t>
  </si>
  <si>
    <t>Other long-term liabilities</t>
  </si>
  <si>
    <t>Total liabilities</t>
  </si>
  <si>
    <t>Temporary Equity, Par Value</t>
  </si>
  <si>
    <t>Shareholders' Equity</t>
  </si>
  <si>
    <t>Preferred shares - without par value, 5.0 authorized; none outstanding</t>
  </si>
  <si>
    <t>Common shares - without par value, 500.0 authorized; 191.0 and 190.4 issued, 95.4 and 96.8 outstanding, as of September 30, 2016 and December 31, 2015, respectively</t>
  </si>
  <si>
    <t>Treasury Stock - 95.6 and 93.5 as of September 30, 2016 and and December 31, 2015, respectively</t>
  </si>
  <si>
    <t>Retained earnings</t>
  </si>
  <si>
    <t>Accumulated other comprehensive loss</t>
  </si>
  <si>
    <t>Total shareholders' equity</t>
  </si>
  <si>
    <t>Total Liabilities and Shareholders' Equity</t>
  </si>
  <si>
    <t>Balance Sheet Parenthetical (Parentheticals) - USD ($) shares in Millions, $ in Millions</t>
  </si>
  <si>
    <t>Dec. 31, 2014</t>
  </si>
  <si>
    <t>Allowance for Doubtful Accounts Receivable, Current</t>
  </si>
  <si>
    <t>Preferred Stock, Value, Issued</t>
  </si>
  <si>
    <t>Preferred Stock, Shares Authorized</t>
  </si>
  <si>
    <t>Preferred Stock, Shares Outstanding</t>
  </si>
  <si>
    <t>Common Stock, Par or Stated Value Per Share</t>
  </si>
  <si>
    <t>Common Stock, Shares Authorized</t>
  </si>
  <si>
    <t>Common Stock, Shares, Issued</t>
  </si>
  <si>
    <t>Common Stock, Shares, Outstanding</t>
  </si>
  <si>
    <t>Treasury Stock, Shares</t>
  </si>
  <si>
    <t>Consolidated Statements Of Cash Flows - USD ($) $ in Millions</t>
  </si>
  <si>
    <t>Statement of Cash Flows [Abstract]</t>
  </si>
  <si>
    <t>Payments to Acquire Businesses, Net of Cash Acquired</t>
  </si>
  <si>
    <t>CASH FLOWS FROM OPERATING ACTIVITIES</t>
  </si>
  <si>
    <t>Income (loss) from discontinued operations</t>
  </si>
  <si>
    <t>Adjustments to reconcile net income to net cash provided by operating activities:</t>
  </si>
  <si>
    <t>Depreciation and amortization</t>
  </si>
  <si>
    <t>Deferred income tax expense (benefit)</t>
  </si>
  <si>
    <t>Stock compensation expense</t>
  </si>
  <si>
    <t>Changes in assets and liabilities:</t>
  </si>
  <si>
    <t>Change in receivables</t>
  </si>
  <si>
    <t>Change in other current assets</t>
  </si>
  <si>
    <t>Change in deferred charges, net</t>
  </si>
  <si>
    <t>Change in other assets and liabilities</t>
  </si>
  <si>
    <t>Change in payables and other current liabilities</t>
  </si>
  <si>
    <t>Net cash provided by operating activities</t>
  </si>
  <si>
    <t>CASH FLOWS FROM INVESTING ACTIVITIES</t>
  </si>
  <si>
    <t>Capital expenditures</t>
  </si>
  <si>
    <t>Payments for (Proceeds from) Short-term Investments</t>
  </si>
  <si>
    <t>Net cash provided by (used in) investing activities</t>
  </si>
  <si>
    <t>CASH FLOWS FROM FINANCING ACTIVITIES</t>
  </si>
  <si>
    <t>Repayments of Long-term Debt</t>
  </si>
  <si>
    <t>Proceeds from Accounts Receivable Securitization</t>
  </si>
  <si>
    <t>Repayments of Accounts Receivable Securitization</t>
  </si>
  <si>
    <t>Repurchase of common shares</t>
  </si>
  <si>
    <t>Proceeds from exercise of stock options</t>
  </si>
  <si>
    <t>Payments of Dividends</t>
  </si>
  <si>
    <t>Excess tax benefit from share-based compensation</t>
  </si>
  <si>
    <t>Net Cash Provided by (Used in) Financing Activities</t>
  </si>
  <si>
    <t>Net increase (decrease) in cash and cash equivalents</t>
  </si>
  <si>
    <t>Cash and cash equivalents at beginning of period</t>
  </si>
  <si>
    <t>Cash and cash equivalents at end of period</t>
  </si>
  <si>
    <t>Background And Basis Of Presentation</t>
  </si>
  <si>
    <t>Organization, Consolidation and Presentation of Financial Statements [Abstract]</t>
  </si>
  <si>
    <t>Background and Basis of Presentation</t>
  </si>
  <si>
    <t>BACKGROUND AND BASIS OF PRESENTATION Convergys Corporation (the Company or Convergys) is a global customer management leader, focused on bringing value to its clients through every customer interaction. As of September 30, 2016 , Convergys had more than 130,000 employees working in over 150 locations in 33 countries, interacting with our clients’ customers in 58 languages. In order to help clients serve their customers, Convergys operates over 130 contact centers. Convergys leverages its geographic footprint and comprehensive capabilities to help leading companies create quality customer experiences across multiple interaction channels, such as voice, chat, email and interactive voice response. The accompanying Consolidated Financial Statements have been prepared in accordance with accounting principles generally accepted in the United States for interim financial reporting (U.S. GAAP) and U.S. Securities and Exchange Commission (SEC) regulations, and, in the opinion of management, include all adjustments necessary for a fair presentation of the results of operations, financial position and cash flows for each period shown. All adjustments are of a normal and recurring nature. Certain information and footnote disclosures normally included in Financial Statements prepared in accordance with generally accepted accounting principles in the United States have been condensed or omitted. Interim Consolidated Financial Statements are not necessarily indicative of the financial position or operating results for an entire year. These interim Consolidated Financial Statements should be read in conjunction with the audited Financial Statements and the Notes thereto included in the Company’s Annual Report on Form 10-K for the year ended December 31, 2015, filed with the SEC on February 23, 2016. Certain balances within the prior year Consolidated Financial Statements have been reclassified to conform to current year presentation.</t>
  </si>
  <si>
    <t>Recent Accounting Pronouncements Recent Accounting Pronouncements</t>
  </si>
  <si>
    <t>New Accounting Pronouncements and Changes in Accounting Principles [Abstract]</t>
  </si>
  <si>
    <t>New Accounting Pronouncements, Policy [Policy Text Block]</t>
  </si>
  <si>
    <t>RECENT ACCOUNTING PRONOUNCEMENTS In March 2016, the Financial Accounting Standards Board (FASB) issued Accounting Standards Update (ASU) 2016-09, "Improvements to Employee Share-Based Payment Accounting." This ASU is intended to simplify accounting for share-based payments. Upon adoption, this ASU will require that excess tax benefits for share-based payments be recorded as a reduction of income tax expense and reflected within operating cash flows rather than being recorded within equity and reflected within financing cash flows. This update is effective for interim and annual periods beginning after December 15, 2016. The Company is currently assessing the effect that adoption of the new standard will have on its consolidated financial statements. In February 2016, the FASB issued ASU 2016-02, “Leases.” This ASU will require lessees to recognize almost all leases on the balance sheet as a right-of-use asset and a lease liability. For income statement purposes, the FASB retained a dual model, requiring leases to be classified as finance leases or operating leases. This update is effective for interim and annual periods beginning after December 15, 2018 with early adoption permitted. The Company is currently assessing the effect that adoption of the new standard will have on its consolidated financial statements. In April 2015, the FASB issued ASU 2015-03, “Simplifying the Presentation of Debt Issuance Costs.” This ASU requires debt issuance costs to be presented in the balance sheet as a direct deduction from the carrying value of the associated debt liability, consistent with the presentation of a debt discount. This ASU was effective for interim and annual periods beginning after December 15, 2015 and was required to be applied retrospectively. The Company adopted this ASU as of March 31, 2016, and as a result debt issuance costs of $1.5 are reducing the carrying amounts of the Company's long-term debt as of September 30, 2016 . As required under the ASU, this adoption resulted in the reclassification of $1.5 of debt issuance costs included in other current assets and other non-current assets to long-term debt on the Consolidated Balance Sheet as of December 31, 2015. In May 2014, the FASB issued ASU 2014-09, "Revenue from Contracts with Customers." The standard will apply one comprehensive revenue recognition model across all contracts, entities and sectors. The core principal of the new standard is that revenue should be recognized to depict the transfer of promised goods or services to customers in an amount that reflects the consideration to which the entity expects to be entitled in exchange for those goods or services. Once effective, this ASU will replace most of the existing revenue recognition requirements of U.S. GAAP. This update is effective for interim and annual reporting periods beginning after December 15, 2017. The Company is currently assessing the effect that adoption of the new standard, including possible adoption alternatives, will have on its consolidated financial statements.</t>
  </si>
  <si>
    <t>Business Combination Business Combination</t>
  </si>
  <si>
    <t>Business Combinations [Abstract]</t>
  </si>
  <si>
    <t>Business Combination Disclosure [Text Block]</t>
  </si>
  <si>
    <t>BUSINESS COMBINATIONS buw Acquisition On August 1, 2016, the Company acquired buw, a leader in the German customer care industry. The acquisition added 16 sites and approximately 6,000 employees spread across Germany, Hungary and Romania into Convergys’ global operations. The total purchase price, net of cash acquired, was $138.5 , and is subject to a post-closing working capital payment, estimated to be $8.6 as of September 30, 2016. The acquisition was effected pursuant to a Share and Partnership Interest Purchase Agreement, dated July 6, 2016 (the Purchase Agreement). In accordance with the Purchase Agreement, Rheinsee 530. V V GmbH, a wholly owned subsidiary of the Company, acquired from the sellers named in the Purchase Agreement 100% of the limited partnership interest in buw and 100% of the share capital in buw Verwaltungs GmbH, the general partner of buw. For the three and nine months ended September 30, 2016, the acquired buw operations contributed revenue of $25.9 and income before income taxes of $0.6 for the two months of ownership. The acquisition was funded using available cash and cash equivalents. Preliminary Purchase Price Allocation August 1, 2016 Assets: Receivables $ 36.4 Other current assets 1.4 Property and equipment 6.4 Goodwill 100.1 Intangible assets 22.7 Other assets 0.3 Liabilities: Accounts payable (0.8 ) Accrued expenses (14.0 ) Deferred tax - net (7.6 ) Other long-term liabilities (6.4 ) Total purchase price $ 138.5 Intangible Assets Identified The following details the total intangible assets identified: Life Intangible asset type Value (years) Customer relationship $ 22.0 10 Trade name 0.7 1 Total $ 22.7 The preliminary fair value of the customer relationship asset was determined using the income approach through an excess earnings analysis, with projected earnings being discounted at a rate of 13.2% . The customer relationship intangible asset represents relationships between buw and its customers. Convergys applied the income approach through a relief-from-royalty analysis to determine the preliminary fair value of the buw trade name asset. The determination of the useful lives was based upon consideration of market participant assumptions and transaction specific factors.</t>
  </si>
  <si>
    <t>Divestitures &amp; Discontinued Operations</t>
  </si>
  <si>
    <t>Discontinued Operations and Disposal Groups [Abstract]</t>
  </si>
  <si>
    <t>Divestitures</t>
  </si>
  <si>
    <t>DIVESTITURES AND DISCONTINUED OPERATIONS Information Management On May 16, 2012, the Company completed the sale of its Information Management line of business to NEC Corporation. During the periods presented, the Company recorded additional gains and losses as certain contingencies and tax positions related to Information Management were settled or adjusted. The results of the Information Management business have been classified as discontinued operations for all periods presented. All transition services agreements expired by June 30, 2014, and the Company has substantially eliminated the related costs. Summarized operating results of the Information Management business are as follows: Three Months Ended September 30, Nine Months Ended September 30, 2016 2015 2016 2015 (Loss) gain on disposition $ — $ (0.2 ) $ 0.8 $ 0.1 Loss (income) before income taxes — (0.2 ) 0.8 0.1 Income tax benefit: Benefit related to gain on disposition (10.0 ) (0.7 ) (9.2 ) (0.5 ) Income from discontinued operations, net of tax $ 10.0 $ 0.5 $ 10.0 $ 0.6</t>
  </si>
  <si>
    <t>Earnings (Loss) Per Share and Shareholders' Equity</t>
  </si>
  <si>
    <t>Earnings Per Share [Abstract]</t>
  </si>
  <si>
    <t>Earnings (Loss) Per Share and Shareholder's Equity</t>
  </si>
  <si>
    <t>EARNINGS PER SHARE AND SHAREHOLDERS’ EQUITY Earnings per Share The following is a reconciliation of the numerator and denominator of the basic and diluted earnings per share (EPS) computations: Continuing Operations Discontinued Operations Total Shares (in millions) Shares Net Income Per Share Amount Net Income Per Share Amount Per Share Amount Three Months Ended September 30, 2016 Basic EPS 95.6 $ 37.7 $ 0.39 $ 10.0 $ 0.11 $ 0.50 Effect of dilutive securities: Stock-based compensation arrangements 0.7 — — — — — Convertible Debt 6.8 — (0.03 ) — (0.01 ) (0.04 ) Diluted EPS 103.1 $ 37.7 $ 0.36 $ 10.0 $ 0.10 $ 0.46 Nine Months Ended September 30, 2016 Basic EPS 96.1 $ 115.5 $ 1.20 $ 10.0 $ 0.11 $ 1.31 Effect of dilutive securities: Stock-based compensation arrangements 0.7 — (0.01 ) — — (0.01 ) Convertible Debt 6.8 — (0.08 ) — (0.01 ) (0.09 ) Diluted EPS 103.6 $ 115.5 $ 1.11 $ 10.0 $ 0.10 $ 1.21 Three Months Ended September 30, 2015 Basic EPS 97.9 $ 57.6 $ 0.59 $ 0.5 $ — $ 0.59 Effect of dilutive securities: Stock-based compensation arrangements 0.8 — (0.01 ) — — (0.01 ) Convertible Debt 5.4 — (0.03 ) — 0.01 (0.02 ) Diluted EPS 104.1 $ 57.6 $ 0.55 $ 0.5 $ 0.01 $ 0.56 Nine Months Ended September 30, 2015 Basic EPS 98.4 $ 125.8 $ 1.28 $ 0.6 $ — $ 1.28 Effect of dilutive securities: Stock-based compensation arrangements 0.8 — (0.01 ) — — (0.01 ) Convertible Debt 5.4 — (0.07 ) — 0.01 (0.06 ) Diluted EPS 104.6 $ 125.8 $ 1.20 $ 0.6 $ 0.01 $ 1.21 The diluted EPS calculation for the three and nine months ended September 30, 2016 excludes 0.3 of performance-based restricted stock units granted in 2014, as the performance criteria has not yet been achieved, as well as 0.6 performance-based restricted stock units ( 0.3 and 0.3 granted in 2016 and 2015 , respectively), as the performance criteria for the third year of the 2015 grants and the second and third years of the 2016 grants have not yet been fully defined, thereby precluding a grant for accounting purposes due to a lack of a mutual understanding of the terms of the stock-based awards. As described more fully in Note 7, during 2009, the Company issued approximately $125.0 aggregate principal amount of 5.75% Junior Subordinated Convertible Debentures due 2029 (2029 Convertible Debentures). The 2029 Convertible Debentures were convertible, subject to certain conditions, into shares of the Company’s common stock at an initial conversion price of $12.07 per share, or eighty-two and eighty-two hundredths shares per one thousand dollars in principal amount of debentures. The conversion rate is subject to adjustment for certain events outlined in the indenture governing the 2029 Convertible Debentures (the Indenture), including payment of dividends. As of September 30, 2016 , the implied conversion price for the 2029 Convertible Debentures was $11.39 per share, or eighty-seven and seventy-nine hundredths shares per one thousand dollars in principal amount of debentures. There were 6.8 dilutive shares related to the 2029 Convertible Debentures for the three and nine months ended September 30, 2016 . Shareholders’ Equity The Company repurchased 0.6 and 2.0 of its common shares during the three and nine months ended September 30, 2016 at average prices of $28.00 and $ 26.47 per share for a total of $16.0 and $54.0 . Based upon the timing of transactions, $0.6 of the shares repurchased had not settled as of September 30, 2016 . These shares are excluded from outstanding shares at the end of the current quarter and were settled in cash during the fourth quarter of 2016. As of September 30, 2016 , the Company had the authority to repurchase an additional $160.7 of outstanding common shares pursuant to share repurchase authorizations approved by the Company’s Board of Directors. The timing and terms of any future transactions will depend on a number of considerations including market conditions, our available liquidity and capital needs, and limits on share repurchases that may be applicable under the covenants in our Credit Agreement. Dividends During 2015 and 2016 , the Company has paid the following dividends per common share approved by the Company’s Board of Directors: Announcement Date Record Date Dividend Amount Payment Date November 5, 2014 December 26, 2014 $0.07 January 9, 2015 February 18, 2015 March 20, 2015 $0.07 April 3, 2015 May 5, 2015 June 18, 2015 $0.08 July 2, 2015 August 4, 2015 September 18, 2015 $0.08 October 2, 2015 November 4, 2015 December 24, 2015 $0.08 January 8, 2016 February 23, 2016 March 24, 2016 $0.08 April 8, 2016 May 9, 2016 June 24, 2016 $0.09 July 8, 2016 August 8, 2016 September 23, 2016 $0.09 October 7, 2016 On November 8, 2016 , the Company announced that its Board of Directors declared a quarterly cash dividend of $0.09 per common share to be paid on January 6, 2017 to shareholders of record as of December 23, 2016 . The Board expects that future cash dividends will be paid on a quarterly basis. However, any decision to pay future cash dividends will be subject to Board approval, and will depend on the Company’s future earnings, cash flow, financial condition, financial covenants and other relevant factors.</t>
  </si>
  <si>
    <t>Goodwill and Other Intangible Assets and Long-Lived Assets</t>
  </si>
  <si>
    <t>Goodwill and Intangible Assets Disclosure [Abstract]</t>
  </si>
  <si>
    <t>Goodwill And Other Intangible Assets and Long-Lived Assets</t>
  </si>
  <si>
    <t>GOODWILL AND OTHER INTANGIBLE AND LONG-LIVED ASSETS Goodwill and Other Intangible Assets Goodwill was $931.9 at September 30, 2016 compared to $830.3 at December 31, 2015. This increase was due to the buw acquisition discussed in Note 3, as well as foreign currency translation. The Company tests goodwill for impairment annually as of October 1 and at other times if events have occurred or circumstances exist that indicate the carrying value of goodwill may no longer be recoverable. Goodwill impairment testing is performed at the reporting unit level, one level below the business segment. The Company’s reporting units are Customer Management - Agent Services and Customer Management - Customer Interaction Technology (CIT). As of September 30, 2016 and December 31, 2015 , all goodwill was held by the Customer Management - Agent Services reporting unit. The annual impairment test performed as of October 1, 2015 indicated that the fair value of the Customer Management - Agent Services reporting unit was substantially in excess of its carrying value. However, impairment charges could be required if a divestiture decision is made or other significant economic events occur with respect to the reporting unit. Subsequent to our October 1, 2015 annual impairment test, no indications of an impairment have been identified. The Company’s other intangible assets, primarily acquired through business combinations, are evaluated periodically if events or circumstances indicate a possible inability to recover their carrying amounts. No impairment charges were recognized in any period presented. As of September 30, 2016 and December 31, 2015 , the Company’s other intangible assets consisted of the following: September 30, 2016 Gross Carrying Amount Accumulated Amortization Net Software (classified within Property and equipment, net) $ 41.3 $ (41.3 ) $ — Trademarks 26.7 (20.5 ) 6.2 Customer relationships and other intangibles 479.1 (166.1 ) 313.0 Total $ 547.1 $ (227.9 ) $ 319.2 December 31, 2015 Gross Carrying Amount Accumulated Amortization Net Software (classified within Property and equipment, net) $ 41.3 $ (38.5 ) $ 2.8 Trademarks 26.0 (17.3 ) 8.7 Customer relationships and other intangibles 458.1 (148.7 ) 309.4 Total $ 525.4 $ (204.5 ) $ 320.9 The intangible assets are being amortized using the following amortizable lives: 8 to 10 years for software, 1 to 4 years for trademarks and 1 to 17 years for customer relationships and other intangibles. The remaining weighted average amortization period for trademarks and customer relationships and other intangibles is approximately 14.0 years. Amortization of software is included within depreciation expense as the underlying assets are classified within property and equipment. Trademarks and customer relationships and other intangibles amortization expense was $20.9 and $20.6 for the nine months ended September 30, 2016 and 2015 , respectively, and is estimated to be approximately $28.3 for the year ended December 31, 2016 . The related estimated expense for the five subsequent fiscal years is as follows: For the year ended December 31, 2017 $ 29.6 For the year ended December 31, 2018 25.3 For the year ended December 31, 2019 24.8 For the year ended December 31, 2020 24.1 For the year ended December 31, 2021 22.3 Thereafter 185.7</t>
  </si>
  <si>
    <t>Debt And Capital Lease Obligation</t>
  </si>
  <si>
    <t>Long-term Debt and Capital Lease Obligations [Abstract]</t>
  </si>
  <si>
    <t>Debt</t>
  </si>
  <si>
    <t>DEBT AND CAPITAL LEASE OBLIGATIONS Debt and capital lease obligations consists of the following: September 30, 2016 December 31, 2015 Term Loan, due 2019 $ 212.7 $ 212.0 Convertible Debentures, due 2029 63.3 62.1 Capital Lease Obligations 4.3 6.7 Accounts Receivable Securitization 21.0 60.0 Total debt 301.3 340.8 Less debt issuance costs 1.5 1.5 Total debt, net 299.8 339.3 Less current maturities 2.1 3.4 Long-term debt $ 297.7 $ 335.9 Credit Facility On February 28, 2014, the Company entered into a Credit Agreement establishing an unsecured credit facility in the aggregate amount of $650.0 (Credit Agreement). In connection with entering into the Credit Agreement, Convergys terminated its $300.0 Four-Year Competitive Advance and Revolving Credit Facility Agreement dated March 11, 2011. The Credit Agreement consists of unsecured term loans (the Term Loan) in the initial aggregate amount of $350.0 , and an unsecured revolving credit facility (the Revolving Credit Facility) in the amount of $300.0 . The Company recorded the initial carrying amount of the Term Loan at $344.9 , reflecting a discount of $5.1 resulting from fees paid directly to the lenders at issuance. The discount will be amortized over the life of the Term Loan using the effective interest rate method ( 2.8% as of September 30, 2016 ), and is included in interest expense in the Consolidated Statements of Income. The Term Loan and the Revolving Credit Facility mature on March 3, 2019 , unless extended pursuant to the terms of the Credit Agreement. Outstanding amounts bear interest at the applicable rate described in the Credit Agreement. The next required principal payment is due March 3, 2019. While amounts borrowed and repaid under the Revolving Credit Facility may be re-borrowed, amounts repaid under the Term Loan may not be borrowed again under the Credit Agreement. Total borrowing capacity remaining under the Revolving Credit Facility was $300.0 , with $215.0 outstanding principal on the Term Loan, as of September 30, 2016 . The Credit Agreement contains certain affirmative and negative covenants, as well as other terms and conditions that are customary for credit facilities of this type, including financial covenants for leverage and interest coverage ratios. The Company was in compliance with all covenants at September 30, 2016 . Convertible Debentures During 2009, Convergys issued $125.0 aggregate principal amount of 5.75% Junior Subordinated Convertible Debentures due September 2029 (2029 Convertible Debentures) in exchange for $122.5 of 4.875% Unsecured Senior Notes due December 15, 2009, pursuant to an exchange offer. At the date of issuance, the Company recognized the liability component of the 2029 Convertible Debenture at its fair value of $56.3 . The liability component was recognized as the fair value of a similar instrument that did not have a conversion feature at issuance. The equity component, which is the value of the conversion feature at issuance, was recognized as the difference between the proceeds from the issuance of the debentures and the fair value of the liability component, after adjusting for the deferred tax impact of $32.7 . The 2029 Convertible Debentures were issued at a coupon rate of 5.75% , which was below that of a similar instrument that does not have a conversion feature. Therefore, the valuation of the debt component, using the income approach, resulted in a debt discount. The debt discount is being amortized over the life of a similar debt instrument without a conversion feature, which the Company determined to equal the contractual maturity of the 2029 Convertible Debentures. Amortization is based upon the effective interest rate method and is included in interest expense in the Consolidated Statements of Income. The 2029 Convertible Debentures, which pay a fixed rate of interest semi-annually, have a contingent interest component that will require the Company to pay additional interest if the trading price of the 2029 Convertible Debentures exceeds a specified threshold at specified times, commencing on September 15, 2019, as outlined in the Indenture. The maximum amount of contingent interest that will accrue is 0.75% per annum of the average trading price of the 2029 Convertible Debentures during the periods specified in the Indenture. The fair value of this embedded derivative was not significant at September 30, 2016 or December 31, 2015. The Company is not entitled to redeem the 2029 Convertible Debentures prior to September 15, 2019. On or after September 15, 2019, the Company may redeem for cash all or part of the 2029 Convertible Debentures at par value plus accrued but unpaid interest if certain trading conditions of the Company’s common shares are satisfied. The holders of the 2029 Convertible Debentures have the option to require redemption at par value plus accrued but unpaid interest upon the occurrence of a fundamental change, a defined term in the Indenture. The 2029 Convertible Debentures are convertible at the option of the holders on or after September 15, 2028 and prior to that date only under the following circumstances: (1) during any calendar quarter if the last reported sales price of the Company’s common shares for at least 20 trading days (whether or not consecutive) during a period of 30 consecutive trading days ending on the last trading day of the preceding calendar quarter is greater than or equal to 130% of the applicable conversion price (currently $14.81 ) for the 2029 Convertible Debentures on each applicable trading day (hereinafter referred to as the Sales Price Condition); (2) during the five business day period immediately following any five consecutive trading day period (the Measurement Period) in which, as determined following a request by a holder of 2029 Convertible Debentures as provided in the Indenture, the trading price per $1,000 principal amount of 2029 Convertible Debentures for each trading day of such Measurement Period was less than 98% of the product of the last reported sale price of the Company’s common shares and the applicable conversion rate for the 2029 Convertible Debentures on each such trading day; (3) if the Company elects to redeem any or all of the 2029 Convertible Debentures; or (4) upon the occurrence of specified corporate events pursuant to the terms of the Indenture. Upon conversion, the Company will pay cash up to the aggregate principal amount of the 2029 Convertible Debentures to be converted and pay or deliver, as the case may be, cash, common shares of the Company or a combination of cash and common shares of the Company, at the Company’s election, in respect of the remainder, if any, of the Company’s conversion obligation in excess of the aggregate principal amount of the 2029 Convertible Debentures being converted. The 2029 Convertible Debentures were convertible, subject to certain conditions, into common shares of the Company at an initial conversion price of approximately $12.07 per share, or eighty-two and eighty-two hundredths shares per one thousand dollars in principal amount of debentures. As of September 30, 2016 , the implied conversion price for the 2029 Convertible Debentures was $11.39 per share, or eighty-seven and seventy-nine hundredths shares per one thousand dollars in principal amount of debentures. The conversion rate is subject to adjustment for certain events outlined in the Indenture, including payment of dividends. As of September 30, 2016 and December 31, 2015, the 2029 Convertible Debentures were convertible at the option of the holders. This conversion right was triggered upon satisfaction of the Sales Price Condition (the closing price of the Company’s common shares was greater than or equal to $14.81 , 130% of the conversion price of the 2029 Convertible Debentures at September 30, 2016 , for at least 20 of the 30 consecutive trading days ending on September 30, 2016 ). As a result, the equity component of the 2029 Convertible Debentures, equal to $61.7 (the difference between the par value and carrying value of the 2029 Convertible Debentures at September 30, 2016 ), has been classified as temporary equity within the September 30, 2016 Consolidated Balance Sheet since this amount was considered redeemable. The Company will reassess the convertibility of the 2029 Convertible Debentures and the related balance sheet classification on a prospective basis. There have been no conversions of the 2029 Convertible Debentures through the date of this filing. Based on quoted market prices at September 30, 2016 , the fair value of the $125.0 aggregate principal amount of the Company’s 2029 Convertible Debentures is $340.5 . Asset Securitization Facility During January 2014, the Company extended the terms of an asset securitization facility collateralized by accounts receivable of certain of the Company’s subsidiaries, with a purchase limit of $150.0 expiring in January 2017 . During June 2015, the Company amended the asset securitization facility to include the receivables of certain of the Company’s Stream subsidiaries. The asset securitization program is conducted through Convergys Funding Inc., a wholly-owned bankruptcy-remote subsidiary of the Company. As of September 30, 2016 and December 31, 2015, Convergys had drawn $21.0 and $60.0 , respectively, in available funding from qualified receivables. Amounts drawn under this facility have been classified as long-term debt within the Consolidated Balance Sheets. At September 30, 2016 , future minimum payments of the Company’s debt and capital lease arrangements (exclusive of any debt issuance costs and discounts) are as follows: 2016 $ 0.9 2017 22.7 2018 0.8 2019 215.5 2020 0.4 2021 — Thereafter 125.0 Total $ 365.3</t>
  </si>
  <si>
    <t>Restructuring</t>
  </si>
  <si>
    <t>Restructuring Charges [Abstract]</t>
  </si>
  <si>
    <t>RESTRUCTURING 2016 Restructuring The Company recorded severance charges of $0.2 and $2.7 , respectively, for the three and nine months ended September 30, 2016 , related to the Company’s ongoing efforts to refine its operating model and reduce costs, as well as headcount reductions resulting from certain client program completions. The 2016 actions impacted approximately 725 employees. The severance expense is included in Restructuring charges on the Consolidated Statements of Income and is expected to be substantially paid in cash by June 30, 2017. The total remaining liability under these severance-related actions, which is included in Payables and other current liabilities on the Company’s Consolidated Balance Sheet, was $0.8 as of September 30, 2016, $1.6 as of June 30, 2016 and $1.2 as of March 31, 2016. 2015 Restructuring During 2015, the Company recorded severance charges of $7.2 related to the Company’s ongoing efforts to refine its operating model and reduce costs, as well as headcount reductions resulting from certain client program completions. The 2015 actions impacted approximately 700 employees. These severance-related charges were fully paid in cash by September 30, 2016. The total remaining liability under these severance-related actions, which is included in Payables and other current liabilities on the Company’s Consolidated Balance Sheet, was $0.5 as of June 30, 2016, $2.7 as of March 31, 2016 and $4.1 as of December 31, 2015. During 2015, the Company also recorded restructuring expenses of $0.4 related to the integration of Stream. These severance-related charges were fully paid in cash by March 31, 2016. The total remaining liability under these severance-related actions, which is included in Payables and other current liabilities on the Company’s Consolidated Balance Sheets, was $0.2 as of December 31, 2015.</t>
  </si>
  <si>
    <t>Employee Benefit Plans</t>
  </si>
  <si>
    <t>Defined Benefit Pension Plans and Defined Benefit Postretirement Plans Disclosure [Abstract]</t>
  </si>
  <si>
    <t>EMPLOYEE BENEFIT PLANS Pensions The Company sponsors a frozen defined benefit pension plan, which includes both a qualified and non-qualified portion, for all eligible employees (the Cash Balance Plan) in the U.S and unfunded defined benefit plans for certain eligible employees in the Philippines, Malaysia and France (together with the Cash Balance Plan, the defined benefit plans).The pension benefit formula for the Cash Balance Plan is determined by a combination of compensation and age-based credits and annual guaranteed interest credits. The qualified portion of the Cash Balance Plan has been funded through contributions made to a trust fund in accordance with the Pension Protection Act of 2006. Components of pension cost and other amounts recognized in other comprehensive income for the Company’s defined benefit plans are as follows: Three Months Ended September 30, Nine Months Ended September 30, 2016 2015 2016 2015 Service cost $ 1.6 $ 1.9 $ 4.8 $ 5.7 Interest cost on projected benefit obligation 2.1 2.4 6.4 7.8 Expected return on plan assets (2.6 ) (2.4 ) (7.6 ) (7.6 ) Amortization and deferrals—net 1.7 2.3 5.2 7.7 Total pension cost $ 2.8 $ 4.2 $ 8.8 $ 13.6 The Company also sponsors a non-qualified, unfunded executive deferred compensation plan (the EDCP), which permits eligible participants, including executive officers, to defer receipt of certain income. The Company matches up to 100% of the first 3% of a participant’s deferred amounts and 50% of a participant’s next 2% of deferred amounts. The Company match under the EDCP is reduced by the Company match eligible to be received under the Company’s Retirement and Savings Plan. Components of pension cost and other amounts recognized in other comprehensive loss for the EDCP are as follows: Three Months Ended September 30, Nine Months Ended September 30, 2016 2015 2016 2015 Service cost $ 0.3 $ 0.3 $ 0.9 $ 1.1 Interest cost on projected benefit obligation 0.1 0.1 0.3 0.3 Total pension cost $ 0.4 $ 0.4 $ 1.2 $ 1.4 Change in Applying Discount Rate to Measure Benefit Costs At December 31, 2015, Convergys changed the method used to estimate the service and interest cost components of net periodic benefit cost for pension and other postretirement benefits. This change in methodology resulted in a decrease in the service and interest cost components for pension and other postretirement benefit costs during the three and nine months ended September 30, 2016 . Convergys historically estimated these service and interest cost components utilizing a single weighted-average discount rate derived from the yield curve used to measure the benefit obligation at the beginning of the period. Beginning in 2016, the Company has elected to utilize a full yield curve approach in the determination of these components by applying the specific spot rates along the yield curve used in the determination of the benefit obligation to the relevant projected cash flows. Convergys elected to make this change to provide a more precise measurement of service and interest costs by improving the correlation between projected benefit cash flows to the corresponding spot yield curve rates. This change does not affect the measurement of Convergys’ total benefit obligations. Convergys has accounted for this change as a change in accounting estimate and accordingly has accounted for it prospectively. The impact of this discount rate change compared to the previous method decreased pension and other postretirement benefits service and interest cost by $0.6 and $1.8 during the three and nine months ended September 30, 2016 , respectively, with substantially all of the decrease attributable to interest cost. The impact of the change is expected to be approximately $2.4 for the year ended December 31, 2016.</t>
  </si>
  <si>
    <t>Stock-Based Compensation Plans</t>
  </si>
  <si>
    <t>Share-based Compensation, Allocation and Classification in Financial Statements [Abstract]</t>
  </si>
  <si>
    <t>Disclosure of Compensation Related Costs, Share-based Payments [Text Block]</t>
  </si>
  <si>
    <t>STOCK-BASED COMPENSATION PLANS The Company’s operating results for the three and nine months ended September 30, 2016 included stock compensation expense of $5.2 and $14.4 , respectively, compared to $4.3 and $12.6 , respectively, for the same period in 2015 . Expense for the three and nine months ended September 30, 2016 included $0.7 and $1.6 , respectively, related to awards classified as liabilities that will ultimately settle in cash. Restricted Stock Units Time-based Restricted Stock Units During the nine months ended September 30, 2016 and 2015 , the Company granted 0.5 and 0.7 shares, respectively, of time-based restricted stock units. The weighted average grant date fair values of these grants were $26.53 and $22.31 per share, respectively. These time-based grants are scheduled to vest 25% at the first anniversary of the grant date, 25% at the second anniversary and 50% at the third anniversary. The total compensation cost related to non-vested time-based restricted stock units not yet recognized as of September 30, 2016 was approximately $20.7 , which is expected to be recognized over a weighted average period of 2.0 years. Changes to non-vested time-based restricted stock units for the nine months ended September 30, 2016 were as follows: Shares (in millions) Number of Shares Weighted Average Fair Value at Date of Grant Non-vested at December 31, 2015 1.3 20.20 Granted 0.5 26.53 Vested (0.5 ) 19.27 Forfeited — — Non-vested at September 30, 2016 1.3 $ 23.23 Performance-based Restricted Stock Units During the nine months ended September 30, 2016 and 2015 , the Company granted 0.3 and 0.4 shares, respectively, of performance-based restricted stock units. These grants provide for payout based upon the extent to which the Company achieves certain EPS targets, as determined by the Compensation and Benefits Committee of the Board of Directors, over three-year periods. Payout levels for earned shares range from 50% to 200% of award shares. No payout is earned if performance is below the minimum performance threshold level. At September 30, 2016 , the targets for the third year of the 2015 grants and the second and third years of the 2016 grants had not yet been set and the key terms had not been effectively communicated to the recipients, and as such the expense related to these grants had not yet been recognized. These grants have been excluded from the table below. During the first quarter of 2016, the Company established and communicated to participants the final key terms of the 2014 awards, resulting in grants for accounting purposes with a grant date fair value of $26.49 per share. The total compensation cost related to the 2014 non-vested performance-based restricted stock units not yet recognized as of September 30, 2016 was approximately $2.4 , which is expected to be recognized ratably over the remaining vesting period ending in February 2017. Changes to non-vested performance-based restricted stock units for the nine months ended September 30, 2016 were as follows: Shares (in millions) Number of Shares Weighted Average Fair Value at Date of Grant Non-vested at December 31, 2015 0.3 21.84 Granted 0.3 26.49 Vested (0.3 ) 21.92 Forfeited — — Non-vested at September 30, 2016 0.3 $ 26.48 Stock Options Presented below is a summary of Company stock option activity for the nine months ended September 30, 2016 . Prior to 2016, all outstanding stock options were fully vested and the related expense had been fully recognized. Shares (in millions) Shares Weighted Average Exercise Price Weighted Average Remaining Contractual Term (in years) Weighted Average Fair Value at Date of Grant (per share) Options outstanding at December 31, 2015 0.5 $ 13.33 5.6 $ 3.78 Options exercisable at December 31, 2015 0.5 $ 13.33 5.6 $ 3.74 Granted — — Exercised (0.1 ) 13.24 Forfeited — — Options outstanding at September 30, 2016 0.4 $ 13.34 4.8 $ 3.78 Options exercisable at September 30, 2016 0.4 $ 13.34 4.8 $ 3.78</t>
  </si>
  <si>
    <t>Commitments and Contingencies</t>
  </si>
  <si>
    <t>Commitments and Contingencies Disclosure [Abstract]</t>
  </si>
  <si>
    <t>Commitments And Contingencies</t>
  </si>
  <si>
    <t>COMMITMENTS AND CONTINGENCIES Commitments At September 30, 2016 , the Company had outstanding letters of credit and bond obligations of $25.4 related to performance guarantees. The Company believes that any guarantee obligation that may arise will not be material. The Company also has future purchase commitments with telecommunication and transportation providers of $25.9 . Contingencies The Company, from time to time, is subject to various loss contingencies, including tax and legal contingencies that arise in the ordinary course of business. The Company accrues for a loss contingency when it is probable that a liability has been incurred and the amount of such loss can be reasonably estimated. At this time, the Company believes that any such contingencies, either individually or in the aggregate, will not have a materially adverse effect on the Company’s results of operations or financial condition. However, the outcome of litigation cannot be predicted with certainty, and unfavorable resolution of one or more pending matters could have a materially adverse impact on the Company’s results of operations or financial condition in the future. In November 2011, one of the Company’s call center clients, Hyundai Motor America (Hyundai), tendered a contractual indemnity claim to Convergys Customer Management Group Inc., a subsidiary of the Company, relating to a putative class action captioned Brandon Wheelock, individually and on behalf of a class and subclass of similarly situated individuals, v. Hyundai Motor America, Orange County Superior Court, California, Case No. 30-2011-00522293-CU-BT-CJC. The lawsuit alleged that Hyundai violated California’s telephone recording laws by recording telephone calls with customer service representatives without providing a disclosure that the calls might be recorded. An amended settlement agreement was executed by the plaintiff, Hyundai and Convergys Customer Management Group Inc., and received final approval from the Court during the fourth quarter of 2015. The Company’s liability with respect to the proposed settlement was fully accrued at December 31, 2015, with final payment made during January 2016. This matter did not have a material impact on the Company’s liquidity, results of operations or financial condition.</t>
  </si>
  <si>
    <t>Financial Instruments</t>
  </si>
  <si>
    <t>Derivative Instruments and Hedging Activities Disclosure [Abstract]</t>
  </si>
  <si>
    <t>FINANCIAL INSTRUMENTS Derivative Instruments The Company is exposed to a variety of market risks, including the effects of changes in foreign currency exchange rates and interest rates. The Company’s risk management strategy includes the use of derivative instruments to reduce the effects on its operating results and cash flows from fluctuations caused by volatility in currency exchange rates. The Company serves many of its U.S.-based clients using its contact centers in various countries such as the Philippines, India, Canada, China, Malaysia, Egypt, Costa Rica, Colombia, Dominican Republic, Nicaragua and Honduras. Although the contracts with these clients are typically priced in U.S. dollars, a substantial portion of the costs incurred to deliver services under these contracts are denominated in the local currency of the country where services are provided, which represents a foreign exchange exposure. Additionally, we have certain client contracts that are priced in Australian dollars, for which a substantial portion of the costs to deliver services are denominated in other currencies. The Company has hedged a portion of its exposure related to the anticipated cash flow requirements denominated in some of the aforementioned foreign currencies by entering into hedging contracts with several financial institutions to acquire a total of PHP 37,881.0 at a fixed price of $800.7 at various dates through September 2019 , INR 11,997.0 at a fixed price of $165.5 at various dates through June 2019 , CAD 60.3 at a fixed price of $46.6 at various dates through December 2018 and COP 24,000.0 at a fixed price of $7.4 at various dates through December 2017 , and to sell a total of AUD 9.0 at a fixed price of $6.4 at various dates through December 2016 . These instruments mature within the next 36 months and had a notional value of $1,026.7 at September 30, 2016 and $1,040.8 at December 31, 2015 . The derivative instruments discussed above are designated and are effective as cash flow hedges. The following table reflects the fair values of these derivative instruments: September 30, 2016 December 31, 2015 Forward exchange contracts and options designated as hedging instruments: Included within other current assets $ 4.0 $ 1.2 Included within other non-current assets 3.1 0.8 Included within other current liabilities 23.8 29.7 Included within other long-term liabilities 9.8 14.7 The Company recorded a deferred tax benefit of $10.2 and $16.2 related to these derivatives at September 30, 2016 and December 31, 2015 , respectively. A total of $16.3 and $26.1 of deferred losses, net of tax, related to these cash flow hedges at September 30, 2016 and December 31, 2015 , respectively, were included in accumulated other comprehensive loss (OCL). As of September 30, 2016 , deferred losses of $19.8 ( $12.2 net of tax), on derivative instruments included in accumulated OCL are expected to be reclassified into earnings during the next 12 months. The following tables provide the effect of these derivative instruments on the Company’s Consolidated Financial Statements during the three and nine months ended September 30, 2016 and 2015 , respectively: Gain (Loss) Recognized in OCL on Derivative (Effective Portion) Gain (Loss) Reclassified from Accumulated OCL into Income (Effective Portion) Location of Gain (Loss) Reclassified from Accumulated OCL into Income (Effective Portion) Three Months Ended September 30, 2016 Foreign exchange contracts $ (13.2 ) $ (4.6 ) Cost of providing services and products sold and Selling, general and administrative Nine Months Ended September 30, 2016 Foreign exchange contracts $ (2.1 ) $ (18.0 ) Cost of providing services and products sold and Selling, general and administrative Three Months Ended September 30, 2015 Foreign exchange contracts $ (36.4 ) $ (7.9 ) Cost of providing services and products sold and Selling, general and administrative Nine Months Ended September 30, 2015 Foreign exchange contracts $ (39.5 ) $ (15.8 ) Cost of providing services and products sold and Selling, general and administrative The gain or loss recognized related to the ineffective portion of the derivative instruments was immaterial for the three and nine months ended September 30, 2016 and 2015 . The Company also enters into derivative instruments (forwards) to economically hedge the foreign currency impact of assets and liabilities denominated in nonfunctional currencies. During the nine months ended September 30, 2016 , a loss of $3.7 was recognized related to changes in fair value of these derivative instruments not designated as hedges, compared to a gain of $0.7 in the same period in 2015 . The gains and losses largely offset the currency gains and losses that resulted from changes in the assets and liabilities denominated in nonfunctional currencies. These gains and losses are classified within other income, net in the accompanying Consolidated Statements of Income. The fair value of these derivative instruments not designated as hedges at September 30, 2016 , was a $1.7 net payable. The aggregate fair value of all derivative instruments designated as hedges in a liability position at September 30, 2016 was $33.6 for which the Company has no posted collateral. Short-term Investments As of September 30, 2016 and December 31, 2015 , the Company held investment securities with a fair value of $12.3 and $12.2 , respectively, that are held in a grantor trust for the benefit of participants in the EDCP and reflect the hypothetical investment balances of EDCP participants. The securities are classified as trading securities and included within short-term investments in the Consolidated Balance Sheets. The investment securities include exchange-traded mutual funds, common shares of the Company and money market accounts. These securities are carried at fair value, with gains and losses, both realized and unrealized, reported in other income (expense), net in the Consolidated Statements of Income. The cost of securities sold is based upon the specific identification method. Interest and dividends on securities classified as trading are included in other income (expense), net.</t>
  </si>
  <si>
    <t>Fair Value Measurements</t>
  </si>
  <si>
    <t>Fair Value Disclosures [Abstract]</t>
  </si>
  <si>
    <t>Fair Value Disclosures</t>
  </si>
  <si>
    <t>FAIR VALUE MEASUREMENTS U.S. GAAP defines a hierarchy which prioritizes the inputs in measuring fair value. The three levels of the fair value hierarchy are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 At September 30, 2016 and December 31, 2015 , the Company had foreign currency forward contracts measured at fair value. The fair values of these instruments were measured using valuations based upon quoted prices for similar assets and liabilities in active markets (Level 2) and are valued by reference to similar financial instruments, adjusted for terms specific to the contracts. There were no transfers between the three levels of the fair value hierarchy during the nine months ended September 30, 2016 and 2015 . The derivative assets and liabilities measured at fair value on a recurring basis as of September 30, 2016 and December 31, 2015 were as follows: September 30, 2016 Quoted Prices In Active Markets for Identical Assets (Level 1) Significant Other Observable Inputs (Level 2) Significant Unobservable Inputs (Level 3) Derivatives: Foreign currency forward contracts (asset position) $ 7.6 $ — $ 7.6 $ — Foreign currency forward contracts (liability position) $ 35.8 $ — $ 35.8 $ — December 31, 2015 Quoted Prices Significant Significant Derivatives: Foreign currency forward contracts (asset position) $ 2.1 $ — $ 2.1 $ — Foreign currency forward contracts (liability position) $ 44.4 $ — $ 44.4 $ — The Company also had investment securities held in a grantor trust for the benefit of participants of the EDCP measured at fair value at September 30, 2016 and December 31, 2015 . These investments are recorded as short-term investments on the Consolidated Balance Sheets. The fair value of these instruments was measured using the quoted prices in active markets for identical assets (Level 1). There were no transfers between the three levels of the fair value hierarchy during the nine months ended September 30, 2016 and 2015 . The assets measured at fair value on a recurring basis as of September 30, 2016 and December 31, 2015 were as follows: September 30, 2016 Quoted Prices In Active Markets for Identical Assets (Level 1) Significant Other Observable Inputs (Level 2) Significant Unobservable Inputs (Level 3) Investment securities: Mutual funds $ 10.1 $ 10.1 $ — $ — Convergys common stock 1.6 1.6 — — Money market accounts 0.6 0.6 — — Total $ 12.3 $ 12.3 $ — $ — December 31, 2015 Quoted Prices In Active Markets for Identical Assets (Level 1) Significant Other Observable Inputs (Level 2) Significant Unobservable Inputs (Level 3) Investment securities: Mutual funds $ 9.7 $ 9.7 $ — $ — Convergys common stock 1.8 1.8 — — Money market accounts 0.7 0.7 — — Total $ 12.2 $ 12.2 $ — $ —</t>
  </si>
  <si>
    <t>Income Taxes</t>
  </si>
  <si>
    <t>Income Tax Disclosure [Abstract]</t>
  </si>
  <si>
    <t>INCOME TAXES The effective tax rate on net income from continuing operations was an expense of 15.8% and 17.8% for the three and nine months ended September 30, 2016 compared to a benefit of 41.9% and 5.1% , respectively, in the same periods last year. The effective tax rates for both periods in each year were largely impacted by the geographic mix of worldwide income and certain discrete items, including tax expense of $1.3 for the three and nine months ended September 30, 2016 associated with the repatriation of certain foreign earnings in conjunction with the Company’s acquisition of buw. The prior year effective tax rates were also impacted by net tax benefits of $17.5 and 22.4 , respectively, for the three and nine months ended September 30, 2015, resulting from favorable resolution of certain tax audits and the expiration of statutes of limitations from previous uncertain non-U.S. tax positions. The three and nine months ended September 30, 2015 were also impacted by a $3.7 net tax benefit for the difference between tax previously accrued for the repatriation of foreign earnings and the actual taxes paid on the ultimate repatriation of such earnings. The liability for unrecognized tax benefits was $20.6 and $31.6 at September 30, 2016 and December 31, 2015 , respectively, and is included in other long-term liabilities in the accompanying Consolidated Balance Sheets. As of September 30, 2016 , the total amount of unrecognized tax benefits that would affect income tax expense if recognized in the Consolidated Financial Statements is $18.2 . This amount includes interest and penalties of $9.2 . It is reasonably possible that the total amount of unrecognized tax benefits will decrease between approximately $1.8 and $12.7 in the next twelve months; however, actual developments in this area could differ from those currently expected.</t>
  </si>
  <si>
    <t>Payables and Other Current Liabilities</t>
  </si>
  <si>
    <t>Additional Financial Information</t>
  </si>
  <si>
    <t xml:space="preserve"> At September 30, 2016 At December 31, 2015 Payables and other current liabilities: Accounts payable $ 44.4 $ 48.0 Accrued income and other taxes 36.4 23.9 Accrued payroll-related expenses 138.9 140.6 Derivative liabilities 25.9 29.7 Accrued expenses, other 80.6 69.0 Restructuring 0.8 4.3 Deferred revenue and government grants 14.4 19.5 $ 341.4 $ 335.0</t>
  </si>
  <si>
    <t>Accumulated Other Comprehensive Income (Loss)</t>
  </si>
  <si>
    <t>Accumulated Other Comprehensive Income (Loss), Net of Tax [Abstract]</t>
  </si>
  <si>
    <t>Accumulated Other Comprehensive Income (Loss) [Text Block]</t>
  </si>
  <si>
    <t xml:space="preserve">ACCUMULATED OTHER COMPREHENSIVE INCOME (LOSS) The following table summarizes the changes in the accumulated balances for each component of accumulated other comprehensive income (loss): Foreign Currency Derivative Financial Instruments Pension Liability Total Balance at December 31, 2014 $ (1.1 ) $ (18.3 ) $ (47.3 ) $ (66.7 ) Other comprehensive (loss) income before reclassifications (28.9 ) 2.4 — (26.5 ) Amounts reclassified from accumulated other comprehensive loss — 2.3 1.6 3.9 Net current-period other comprehensive (loss) income (28.9 ) 4.7 1.6 (22.6 ) Balance at March 31, 2015 $ (30.0 ) $ (13.6 ) $ (45.7 ) $ (89.3 ) Other comprehensive income (loss) before reclassifications 10.1 (4.4 ) — 5.7 Amounts reclassified from accumulated other comprehensive loss — 2.6 1.6 4.2 Net current-period other comprehensive income (loss) 10.1 (1.8 ) 1.6 9.9 Balance at June 30, 2015 (19.9 ) (15.4 ) (44.1 ) (79.4 ) Other comprehensive (loss) income before reclassifications (8.9 ) (22.4 ) — (31.3 ) Settlement of pension obligation — — — — Amounts reclassified from accumulated other comprehensive income — 4.9 1.6 6.5 Net current-period other comprehensive income (loss) (8.9 ) (17.5 ) 1.6 (24.8 ) Balance at September 30, 2015 (28.8 ) (32.9 ) (42.5 ) (104.2 ) Balance at December 31, 2015 $ (38.2 ) $ (26.1 ) $ (37.5 ) $ (101.8 ) Other comprehensive income before reclassifications, net of tax 10.0 16.7 — 26.7 Amounts reclassified from accumulated other comprehensive income, net of tax — 5.3 1.0 6.3 Net current-period other comprehensive income 10.0 22.0 1.0 33.0 Balance at March 31, 2016 $ (28.2 ) $ (4.1 ) $ (36.5 ) $ (68.8 ) Other comprehensive loss before reclassifications, net of tax (11.2 ) (9.8 ) — (21.0 ) Amounts reclassified from accumulated other comprehensive income, net of tax — 2.9 1.0 3.9 Net current-period other comprehensive (loss) income (11.2 ) (6.9 ) 1.0 (17.1 ) Balance at June 30, 2016 $ (39.4 ) $ (11.0 ) $ (35.5 ) $ (85.9 ) Other comprehensive loss before reclassifications, net of tax (2.0 ) (8.1 ) — (10.1 ) Amounts reclassified from accumulated other comprehensive income, net of tax — 2.8 1.0 3.8 Net current-period other comprehensive (loss) income (2.0 ) (5.3 ) 1.0 (6.3 ) Balance at September 30, 2016 $ (41.4 ) $ (16.3 ) $ (34.5 ) $ (92.2 ) The following table summarizes the reclassification out of accumulated other comprehensive income (loss): Details about Accumulated Other Comprehensive Income (Loss) Components Amount Reclassified from Accumulated Other Comprehensive Income (Loss) Affected Line Item in the Consolidated Statements of Income Three Months Ended September 30, 2016 Nine Months Ended September 30, 2016 Loss on derivative instruments $ (4.6 ) $ (18.0 ) Cost of providing services and products sold and Selling, general and administrative Tax benefit 1.8 7.0 Income tax expense Loss on derivative instruments, net of tax (2.8 ) (11.0 ) Income from Continuing Operations, net of tax Adjustments of pension and other post employment obligations (1.6 ) (4.8 ) Selling, general and administrative Tax benefit 0.6 1.8 Income tax expense Adjustment of pension and other post employment obligations, net of tax (1.0 ) (3.0 ) Income from Continuing Operations, net of tax Total reclassifications for the period $ (3.8 ) $ (14.0 ) Three Months Ended September 30, 2015 Nine Months Ended September 30, 2015 Loss on derivative instruments $ (7.9 ) $ (15.8 ) Cost of providing services and products sold and Selling, general and administrative Tax benefit 3.0 6.0 Income tax expense Loss on derivative instruments, net of tax (4.9 ) (9.8 ) Income from Continuing Operations, net of tax Adjustments of pension and other post employment obligations (2.5 ) (7.5 ) Selling, general and administrative Tax benefit 0.9 2.7 Income tax expense Adjustment of pension and other post employment obligations, net of tax (1.6 ) (4.8 ) Income from Continuing Operations, net of tax Total reclassifications for the period $ (6.5 ) $ (14.6 ) </t>
  </si>
  <si>
    <t>Business Combination Business Combination (Tables)</t>
  </si>
  <si>
    <t>Schedule of Recognized Identified Assets Acquired and Liabilities Assumed [Table Text Block]</t>
  </si>
  <si>
    <t>he following table summarizes the preliminary values of the assets acquired and liabilities assumed at the date of acquisition: August 1, 2016 Assets: Receivables $ 36.4 Other current assets 1.4 Property and equipment 6.4 Goodwill 100.1 Intangible assets 22.7 Other assets 0.3 Liabilities: Accounts payable (0.8 ) Accrued expenses (14.0 ) Deferred tax - net (7.6 ) Other long-term liabilities (6.4 ) Total purchase price $ 138.5</t>
  </si>
  <si>
    <t>Finite-Lived and Indefinite-Lived Intangible Assets Acquired as Part of Business Combination [Table Text Block]</t>
  </si>
  <si>
    <t xml:space="preserve">The following details the total intangible assets identified: Life Intangible asset type Value (years) Customer relationship $ 22.0 10 Trade name 0.7 1 Total $ 22.7 </t>
  </si>
  <si>
    <t>Divestitures &amp; 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 xml:space="preserve"> Summarized operating results of the Information Management business are as follows: Three Months Ended September 30, Nine Months Ended September 30, 2016 2015 2016 2015 (Loss) gain on disposition $ — $ (0.2 ) $ 0.8 $ 0.1 Loss (income) before income taxes — (0.2 ) 0.8 0.1 Income tax benefit: Benefit related to gain on disposition (10.0 ) (0.7 ) (9.2 ) (0.5 ) Income from discontinued operations, net of tax $ 10.0 $ 0.5 $ 10.0 $ 0.6 </t>
  </si>
  <si>
    <t>Earnings (Loss) Per Share and Shareholder’s Equity (Tables)</t>
  </si>
  <si>
    <t>Schedule of Earnings Per Share, Basic and Diluted [Table Text Block]</t>
  </si>
  <si>
    <t>The following is a reconciliation of the numerator and denominator of the basic and diluted earnings per share (EPS) computations: Continuing Operations Discontinued Operations Total Shares (in millions) Shares Net Income Per Share Amount Net Income Per Share Amount Per Share Amount Three Months Ended September 30, 2016 Basic EPS 95.6 $ 37.7 $ 0.39 $ 10.0 $ 0.11 $ 0.50 Effect of dilutive securities: Stock-based compensation arrangements 0.7 — — — — — Convertible Debt 6.8 — (0.03 ) — (0.01 ) (0.04 ) Diluted EPS 103.1 $ 37.7 $ 0.36 $ 10.0 $ 0.10 $ 0.46 Nine Months Ended September 30, 2016 Basic EPS 96.1 $ 115.5 $ 1.20 $ 10.0 $ 0.11 $ 1.31 Effect of dilutive securities: Stock-based compensation arrangements 0.7 — (0.01 ) — — (0.01 ) Convertible Debt 6.8 — (0.08 ) — (0.01 ) (0.09 ) Diluted EPS 103.6 $ 115.5 $ 1.11 $ 10.0 $ 0.10 $ 1.21 Three Months Ended September 30, 2015 Basic EPS 97.9 $ 57.6 $ 0.59 $ 0.5 $ — $ 0.59 Effect of dilutive securities: Stock-based compensation arrangements 0.8 — (0.01 ) — — (0.01 ) Convertible Debt 5.4 — (0.03 ) — 0.01 (0.02 ) Diluted EPS 104.1 $ 57.6 $ 0.55 $ 0.5 $ 0.01 $ 0.56 Nine Months Ended September 30, 2015 Basic EPS 98.4 $ 125.8 $ 1.28 $ 0.6 $ — $ 1.28 Effect of dilutive securities: Stock-based compensation arrangements 0.8 — (0.01 ) — — (0.01 ) Convertible Debt 5.4 — (0.07 ) — 0.01 (0.06 ) Diluted EPS 104.6 $ 125.8 $ 1.20 $ 0.6 $ 0.01 $ 1.21</t>
  </si>
  <si>
    <t>Share Repurchase Activity</t>
  </si>
  <si>
    <t xml:space="preserve"> </t>
  </si>
  <si>
    <t>Schedule of Dividends Declared and Paid [Line Items]</t>
  </si>
  <si>
    <t>Schedule of Dividends Declared and Paid [Table Text Block]</t>
  </si>
  <si>
    <t>During 2015 and 2016 , the Company has paid the following dividends per common share approved by the Company’s Board of Directors: Announcement Date Record Date Dividend Amount Payment Date November 5, 2014 December 26, 2014 $0.07 January 9, 2015 February 18, 2015 March 20, 2015 $0.07 April 3, 2015 May 5, 2015 June 18, 2015 $0.08 July 2, 2015 August 4, 2015 September 18, 2015 $0.08 October 2, 2015 November 4, 2015 December 24, 2015 $0.08 January 8, 2016 February 23, 2016 March 24, 2016 $0.08 April 8, 2016 May 9, 2016 June 24, 2016 $0.09 July 8, 2016 August 8, 2016 September 23, 2016 $0.09 October 7, 2016</t>
  </si>
  <si>
    <t>Goodwill and Other Intangible Assets and Long-Lived Assets (Tables)</t>
  </si>
  <si>
    <t>Schedule Of Total Intangible Assets Primarily Acquired Through Business Combinations</t>
  </si>
  <si>
    <t xml:space="preserve">As of September 30, 2016 and December 31, 2015 , the Company’s other intangible assets consisted of the following: September 30, 2016 Gross Carrying Amount Accumulated Amortization Net Software (classified within Property and equipment, net) $ 41.3 $ (41.3 ) $ — Trademarks 26.7 (20.5 ) 6.2 Customer relationships and other intangibles 479.1 (166.1 ) 313.0 Total $ 547.1 $ (227.9 ) $ 319.2 December 31, 2015 Gross Carrying Amount Accumulated Amortization Net Software (classified within Property and equipment, net) $ 41.3 $ (38.5 ) $ 2.8 Trademarks 26.0 (17.3 ) 8.7 Customer relationships and other intangibles 458.1 (148.7 ) 309.4 Total $ 525.4 $ (204.5 ) $ 320.9 </t>
  </si>
  <si>
    <t>Schedule Of Estimated Amortization Expense</t>
  </si>
  <si>
    <t xml:space="preserve"> Trademarks and customer relationships and other intangibles amortization expense was $20.9 and $20.6 for the nine months ended September 30, 2016 and 2015 , respectively, and is estimated to be approximately $28.3 for the year ended December 31, 2016 . The related estimated expense for the five subsequent fiscal years is as follows: For the year ended December 31, 2017 $ 29.6 For the year ended December 31, 2018 25.3 For the year ended December 31, 2019 24.8 For the year ended December 31, 2020 24.1 For the year ended December 31, 2021 22.3 Thereafter 185.7</t>
  </si>
  <si>
    <t>Debt And Capital Lease Obliations (Tables)</t>
  </si>
  <si>
    <t>Schedule Of Debt And Capital Lease Obligations</t>
  </si>
  <si>
    <t>Debt and capital lease obligations consists of the following: September 30, 2016 December 31, 2015 Term Loan, due 2019 $ 212.7 $ 212.0 Convertible Debentures, due 2029 63.3 62.1 Capital Lease Obligations 4.3 6.7 Accounts Receivable Securitization 21.0 60.0 Total debt 301.3 340.8 Less debt issuance costs 1.5 1.5 Total debt, net 299.8 339.3 Less current maturities 2.1 3.4 Long-term debt $ 297.7 $ 335.9</t>
  </si>
  <si>
    <t>Schedule Of Future Minimum Payments</t>
  </si>
  <si>
    <t>At September 30, 2016 , future minimum payments of the Company’s debt and capital lease arrangements (exclusive of any debt issuance costs and discounts) are as follows: 2016 $ 0.9 2017 22.7 2018 0.8 2019 215.5 2020 0.4 2021 — Thereafter 125.0 Total $ 365.3</t>
  </si>
  <si>
    <t>Employee Benefit Plans (Tables)</t>
  </si>
  <si>
    <t>Schedule of Net Funded Status</t>
  </si>
  <si>
    <t>Pension Plan [Member]</t>
  </si>
  <si>
    <t>Schedule of Net Benefit Costs [Table Text Block]</t>
  </si>
  <si>
    <t>Components of pension cost and other amounts recognized in other comprehensive income for the Company’s defined benefit plans are as follows: Three Months Ended September 30, Nine Months Ended September 30, 2016 2015 2016 2015 Service cost $ 1.6 $ 1.9 $ 4.8 $ 5.7 Interest cost on projected benefit obligation 2.1 2.4 6.4 7.8 Expected return on plan assets (2.6 ) (2.4 ) (7.6 ) (7.6 ) Amortization and deferrals—net 1.7 2.3 5.2 7.7 Total pension cost $ 2.8 $ 4.2 $ 8.8 $ 13.6</t>
  </si>
  <si>
    <t>Other Pension Plan [Member]</t>
  </si>
  <si>
    <t>Components of pension cost and other amounts recognized in other comprehensive loss for the EDCP are as follows: Three Months Ended September 30, Nine Months Ended September 30, 2016 2015 2016 2015 Service cost $ 0.3 $ 0.3 $ 0.9 $ 1.1 Interest cost on projected benefit obligation 0.1 0.1 0.3 0.3 Total pension cost $ 0.4 $ 0.4 $ 1.2 $ 1.4</t>
  </si>
  <si>
    <t>Stock-Based Compensation Plans (Tables)</t>
  </si>
  <si>
    <t>Schedule of Share-based Compensation, Stock Options, Activity</t>
  </si>
  <si>
    <t>Presented below is a summary of Company stock option activity for the nine months ended September 30, 2016 . Prior to 2016, all outstanding stock options were fully vested and the related expense had been fully recognized. Shares (in millions) Shares Weighted Average Exercise Price Weighted Average Remaining Contractual Term (in years) Weighted Average Fair Value at Date of Grant (per share) Options outstanding at December 31, 2015 0.5 $ 13.33 5.6 $ 3.78 Options exercisable at December 31, 2015 0.5 $ 13.33 5.6 $ 3.74 Granted — — Exercised (0.1 ) 13.24 Forfeited — — Options outstanding at September 30, 2016 0.4 $ 13.34 4.8 $ 3.78 Options exercisable at September 30, 2016 0.4 $ 13.34 4.8 $ 3.78</t>
  </si>
  <si>
    <t>Stock-Based Compensation Plans Stock-Based Compensation Plans (Schedule of Non-Vested Restricted Stock Units Activity) (Tables)</t>
  </si>
  <si>
    <t>Performance Based Restricted Stock [Member]</t>
  </si>
  <si>
    <t>Share-based Compensation, Shares Authorized under Stock Option Plans, Exercise Price Range [Line Items]</t>
  </si>
  <si>
    <t>Schedule of Nonvested Restricted Stock Units Activity [Table Text Block]</t>
  </si>
  <si>
    <t>Changes to non-vested performance-based restricted stock units for the nine months ended September 30, 2016 were as follows: Shares (in millions) Number of Shares Weighted Average Fair Value at Date of Grant Non-vested at December 31, 2015 0.3 21.84 Granted 0.3 26.49 Vested (0.3 ) 21.92 Forfeited — — Non-vested at September 30, 2016 0.3 $ 26.48</t>
  </si>
  <si>
    <t>Time-Based Restricted Stock [Member]</t>
  </si>
  <si>
    <t>Changes to non-vested time-based restricted stock units for the nine months ended September 30, 2016 were as follows: Shares (in millions) Number of Shares Weighted Average Fair Value at Date of Grant Non-vested at December 31, 2015 1.3 20.20 Granted 0.5 26.53 Vested (0.5 ) 19.27 Forfeited — — Non-vested at September 30, 2016 1.3 $ 23.23</t>
  </si>
  <si>
    <t>Financial Instruments (Tables)</t>
  </si>
  <si>
    <t>Fair Value Of Derivative Instruments</t>
  </si>
  <si>
    <t>The following table reflects the fair values of these derivative instruments: September 30, 2016 December 31, 2015 Forward exchange contracts and options designated as hedging instruments: Included within other current assets $ 4.0 $ 1.2 Included within other non-current assets 3.1 0.8 Included within other current liabilities 23.8 29.7 Included within other long-term liabilities 9.8 14.7</t>
  </si>
  <si>
    <t>Effect Of Derivative Instruments On Consolidated Financial Statements</t>
  </si>
  <si>
    <t>The following tables provide the effect of these derivative instruments on the Company’s Consolidated Financial Statements during the three and nine months ended September 30, 2016 and 2015 , respectively: Gain (Loss) Recognized in OCL on Derivative (Effective Portion) Gain (Loss) Reclassified from Accumulated OCL into Income (Effective Portion) Location of Gain (Loss) Reclassified from Accumulated OCL into Income (Effective Portion) Three Months Ended September 30, 2016 Foreign exchange contracts $ (13.2 ) $ (4.6 ) Cost of providing services and products sold and Selling, general and administrative Nine Months Ended September 30, 2016 Foreign exchange contracts $ (2.1 ) $ (18.0 ) Cost of providing services and products sold and Selling, general and administrative Three Months Ended September 30, 2015 Foreign exchange contracts $ (36.4 ) $ (7.9 ) Cost of providing services and products sold and Selling, general and administrative Nine Months Ended September 30, 2015 Foreign exchange contracts $ (39.5 ) $ (15.8 ) Cost of providing services and products sold and Selling, general and administrative</t>
  </si>
  <si>
    <t>Fair Value Measurements (Tables)</t>
  </si>
  <si>
    <t>Fair Value, Assets and Liabilities Measured on Recurring and Nonrecurring Basis [Line Items]</t>
  </si>
  <si>
    <t>Schedule of Fair Value, Assets and Liabilities Measured on Recurring Basis [Table Text Block]</t>
  </si>
  <si>
    <t>The derivative assets and liabilities measured at fair value on a recurring basis as of September 30, 2016 and December 31, 2015 were as follows: September 30, 2016 Quoted Prices In Active Markets for Identical Assets (Level 1) Significant Other Observable Inputs (Level 2) Significant Unobservable Inputs (Level 3) Derivatives: Foreign currency forward contracts (asset position) $ 7.6 $ — $ 7.6 $ — Foreign currency forward contracts (liability position) $ 35.8 $ — $ 35.8 $ — December 31, 2015 Quoted Prices Significant Significant Derivatives: Foreign currency forward contracts (asset position) $ 2.1 $ — $ 2.1 $ — Foreign currency forward contracts (liability position) $ 44.4 $ — $ 44.4 $ —</t>
  </si>
  <si>
    <t>Investments [Member]</t>
  </si>
  <si>
    <t>Fair Value, Assets Measured on Recurring and Nonrecurring Basis [Table Text Block]</t>
  </si>
  <si>
    <t>The assets measured at fair value on a recurring basis as of September 30, 2016 and December 31, 2015 were as follows: September 30, 2016 Quoted Prices In Active Markets for Identical Assets (Level 1) Significant Other Observable Inputs (Level 2) Significant Unobservable Inputs (Level 3) Investment securities: Mutual funds $ 10.1 $ 10.1 $ — $ — Convergys common stock 1.6 1.6 — — Money market accounts 0.6 0.6 — — Total $ 12.3 $ 12.3 $ — $ — December 31, 2015 Quoted Prices In Active Markets for Identical Assets (Level 1) Significant Other Observable Inputs (Level 2) Significant Unobservable Inputs (Level 3) Investment securities: Mutual funds $ 9.7 $ 9.7 $ — $ — Convergys common stock 1.8 1.8 — — Money market accounts 0.7 0.7 — — Total $ 12.2 $ 12.2 $ — $ —</t>
  </si>
  <si>
    <t>Payables and Other Current Liabilities (Tables)</t>
  </si>
  <si>
    <t>Schedule of Accounts Payable and Accrued Liabilities [Table Text Block]</t>
  </si>
  <si>
    <t>Accumulated Other Comprehensive Income (Loss) (Tables)</t>
  </si>
  <si>
    <t>Schedule of Accumulated Other Comprehensive Income (Loss) [Table Text Block]</t>
  </si>
  <si>
    <t xml:space="preserve">The following table summarizes the changes in the accumulated balances for each component of accumulated other comprehensive income (loss): Foreign Currency Derivative Financial Instruments Pension Liability Total Balance at December 31, 2014 $ (1.1 ) $ (18.3 ) $ (47.3 ) $ (66.7 ) Other comprehensive (loss) income before reclassifications (28.9 ) 2.4 — (26.5 ) Amounts reclassified from accumulated other comprehensive loss — 2.3 1.6 3.9 Net current-period other comprehensive (loss) income (28.9 ) 4.7 1.6 (22.6 ) Balance at March 31, 2015 $ (30.0 ) $ (13.6 ) $ (45.7 ) $ (89.3 ) Other comprehensive income (loss) before reclassifications 10.1 (4.4 ) — 5.7 Amounts reclassified from accumulated other comprehensive loss — 2.6 1.6 4.2 Net current-period other comprehensive income (loss) 10.1 (1.8 ) 1.6 9.9 Balance at June 30, 2015 (19.9 ) (15.4 ) (44.1 ) (79.4 ) Other comprehensive (loss) income before reclassifications (8.9 ) (22.4 ) — (31.3 ) Settlement of pension obligation — — — — Amounts reclassified from accumulated other comprehensive income — 4.9 1.6 6.5 Net current-period other comprehensive income (loss) (8.9 ) (17.5 ) 1.6 (24.8 ) Balance at September 30, 2015 (28.8 ) (32.9 ) (42.5 ) (104.2 ) Balance at December 31, 2015 $ (38.2 ) $ (26.1 ) $ (37.5 ) $ (101.8 ) Other comprehensive income before reclassifications, net of tax 10.0 16.7 — 26.7 Amounts reclassified from accumulated other comprehensive income, net of tax — 5.3 1.0 6.3 Net current-period other comprehensive income 10.0 22.0 1.0 33.0 Balance at March 31, 2016 $ (28.2 ) $ (4.1 ) $ (36.5 ) $ (68.8 ) Other comprehensive loss before reclassifications, net of tax (11.2 ) (9.8 ) — (21.0 ) Amounts reclassified from accumulated other comprehensive income, net of tax — 2.9 1.0 3.9 Net current-period other comprehensive (loss) income (11.2 ) (6.9 ) 1.0 (17.1 ) Balance at June 30, 2016 $ (39.4 ) $ (11.0 ) $ (35.5 ) $ (85.9 ) Other comprehensive loss before reclassifications, net of tax (2.0 ) (8.1 ) — (10.1 ) Amounts reclassified from accumulated other comprehensive income, net of tax — 2.8 1.0 3.8 Net current-period other comprehensive (loss) income (2.0 ) (5.3 ) 1.0 (6.3 ) Balance at September 30, 2016 $ (41.4 ) $ (16.3 ) $ (34.5 ) $ (92.2 ) The following table summarizes the reclassification out of accumulated other comprehensive income (loss): Details about Accumulated Other Comprehensive Income (Loss) Components Amount Reclassified from Accumulated Other Comprehensive Income (Loss) Affected Line Item in the Consolidated Statements of Income Three Months Ended September 30, 2016 Nine Months Ended September 30, 2016 Loss on derivative instruments $ (4.6 ) $ (18.0 ) Cost of providing services and products sold and Selling, general and administrative Tax benefit 1.8 7.0 Income tax expense Loss on derivative instruments, net of tax (2.8 ) (11.0 ) Income from Continuing Operations, net of tax Adjustments of pension and other post employment obligations (1.6 ) (4.8 ) Selling, general and administrative Tax benefit 0.6 1.8 Income tax expense Adjustment of pension and other post employment obligations, net of tax (1.0 ) (3.0 ) Income from Continuing Operations, net of tax Total reclassifications for the period $ (3.8 ) $ (14.0 ) Three Months Ended September 30, 2015 Nine Months Ended September 30, 2015 Loss on derivative instruments $ (7.9 ) $ (15.8 ) Cost of providing services and products sold and Selling, general and administrative Tax benefit 3.0 6.0 Income tax expense Loss on derivative instruments, net of tax (4.9 ) (9.8 ) Income from Continuing Operations, net of tax Adjustments of pension and other post employment obligations (2.5 ) (7.5 ) Selling, general and administrative Tax benefit 0.9 2.7 Income tax expense Adjustment of pension and other post employment obligations, net of tax (1.6 ) (4.8 ) Income from Continuing Operations, net of tax Total reclassifications for the period $ (6.5 ) $ (14.6 ) </t>
  </si>
  <si>
    <t>Background And Basis of Presentation (Details)</t>
  </si>
  <si>
    <t>Sep. 30, 2016facilities</t>
  </si>
  <si>
    <t>Entity Information [Line Items]</t>
  </si>
  <si>
    <t>Entity Number of Employees</t>
  </si>
  <si>
    <t>Number of Languages Spoken</t>
  </si>
  <si>
    <t>Number of Countries in which Entity Operates</t>
  </si>
  <si>
    <t>Entity Number of Locations</t>
  </si>
  <si>
    <t>Number of Contact Centers</t>
  </si>
  <si>
    <t>Recent Accounting Pronouncements Recent Accounting Pronouncements (Details) - USD ($) $ in Millions</t>
  </si>
  <si>
    <t>Unamortized Debt Issuance Expense</t>
  </si>
  <si>
    <t>Business Combination Business Combination (Details) $ in Millions</t>
  </si>
  <si>
    <t>Sep. 30, 2016USD ($)</t>
  </si>
  <si>
    <t>Business Acquisition [Line Items]</t>
  </si>
  <si>
    <t>Entity Number of Sites Acquired</t>
  </si>
  <si>
    <t>Business Combination, Consideration Transferred</t>
  </si>
  <si>
    <t>Fair Value Inputs, Discount Rate</t>
  </si>
  <si>
    <t>13.20%</t>
  </si>
  <si>
    <t>Business Combination, Pro Forma Information, Revenue of Acquiree since Acquisition Date, Actual</t>
  </si>
  <si>
    <t>Business Combination, Pro Forma Information, Earnings or Loss of Acquiree since Acquisition Date, Actual</t>
  </si>
  <si>
    <t>buw Acquisition [Member]</t>
  </si>
  <si>
    <t>Working Capital Estimate [Member]</t>
  </si>
  <si>
    <t>Business Combination Schedule of Recognized Identified Assets Acquired and Liabilities Assumed (Details) - USD ($) $ in Millions</t>
  </si>
  <si>
    <t>Aug. 01, 2016</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Property, Plant, and Equipment</t>
  </si>
  <si>
    <t>Goodwill</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Current Liabilities</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Recognized Identifiable Assets Acquired and Liabilities Assumed, Net</t>
  </si>
  <si>
    <t>Business Combination Finite-Lived and Indefinite-Lived Intangible Assets Acquired as Part of Business Combination (Details) - USD ($) $ in Millions</t>
  </si>
  <si>
    <t>Acquired Finite-Lived Intangible Assets [Line Items]</t>
  </si>
  <si>
    <t>Finite-Lived Intangible Assets, Gross</t>
  </si>
  <si>
    <t>Trademarks [Member]</t>
  </si>
  <si>
    <t>Trade Names [Member]</t>
  </si>
  <si>
    <t>Finite-Lived Trade Names, Gross</t>
  </si>
  <si>
    <t>Customer Relationships [Member]</t>
  </si>
  <si>
    <t>Finite-Lived Customer Relationships, Gross</t>
  </si>
  <si>
    <t>Finite-Lived Intangible Asset, Useful Life</t>
  </si>
  <si>
    <t>10 years</t>
  </si>
  <si>
    <t>Maximum [Member] | Trademarks [Member]</t>
  </si>
  <si>
    <t>1 year</t>
  </si>
  <si>
    <t>Maximum [Member] | Customer Relationships [Member]</t>
  </si>
  <si>
    <t>Divestitures &amp; Discontinued Operations (Narrative) (Details) - USD ($) $ in Millions</t>
  </si>
  <si>
    <t>Income (Loss) from Discontinued Operations, Net of Tax, Including Portion Attributable to Noncontrolling Interest</t>
  </si>
  <si>
    <t>Divestitures &amp; Discontinued Operations (Schedule Of Results Included In Discontinued Operations) (Details) - USD ($) $ in Millions</t>
  </si>
  <si>
    <t>Information Management [Member]</t>
  </si>
  <si>
    <t>Gain (loss) on disposition</t>
  </si>
  <si>
    <t>Income tax on gain (loss) on dispostion</t>
  </si>
  <si>
    <t>Earnings (Loss) Per Share and Shareholder’s Equity (Schedule Of Reconciliation Of The Numerator And Denominator Of The Basic And Diluted Earnings (Loss) Per Share (EPS) Computations) (Details) - USD ($) $ / shares in Units, shares in Millions, $ in Millions</t>
  </si>
  <si>
    <t>Earnings Per Share</t>
  </si>
  <si>
    <t>Stock-based compensation arrangements</t>
  </si>
  <si>
    <t>Convertible Debt, Share</t>
  </si>
  <si>
    <t>Diluted EPS</t>
  </si>
  <si>
    <t>Income from continuing operations</t>
  </si>
  <si>
    <t>Income from continuing operations, Diluted EPS</t>
  </si>
  <si>
    <t>Income (loss) from continuing operations, per basic share</t>
  </si>
  <si>
    <t>Stock-based compensation arrangements continuing operations, per share</t>
  </si>
  <si>
    <t>Convertible debt continuing operation, per share</t>
  </si>
  <si>
    <t>Income (loss) from continuing operations, per diluted share</t>
  </si>
  <si>
    <t>Income (loss) from discontinued operations, Diluted EPS</t>
  </si>
  <si>
    <t>Income (loss) from discontinued operations, per basic share</t>
  </si>
  <si>
    <t>Stock-based compensation arrangements discontinued operations, per share</t>
  </si>
  <si>
    <t>Convertible Debt, Discontinued Operations, Per Share</t>
  </si>
  <si>
    <t>Income (loss) from discontinued operations, per diluted share</t>
  </si>
  <si>
    <t>Stock-based compensation arrangements per share, total</t>
  </si>
  <si>
    <t>Convertible debt discontinuing operation, per share, total</t>
  </si>
  <si>
    <t>Earnings (Loss) Per Share and Shareholder’s Equity (Narrative) (Details) $ / shares in Units, shares in Millions, $ in Millions</t>
  </si>
  <si>
    <t>12 Months Ended</t>
  </si>
  <si>
    <t>Dec. 31, 2016$ / shares</t>
  </si>
  <si>
    <t>Sep. 30, 2016USD ($)$ / sharesshares</t>
  </si>
  <si>
    <t>Jun. 30, 2016$ / shares</t>
  </si>
  <si>
    <t>Mar. 31, 2016$ / shares</t>
  </si>
  <si>
    <t>Dec. 31, 2015$ / shares</t>
  </si>
  <si>
    <t>Sep. 30, 2015$ / sharesshares</t>
  </si>
  <si>
    <t>Jun. 30, 2015$ / shares</t>
  </si>
  <si>
    <t>Mar. 31, 2015$ / shares</t>
  </si>
  <si>
    <t>Dec. 31, 2012USD ($)$ / shares</t>
  </si>
  <si>
    <t>Common Stock, Dividends, Per Share, Cash Paid | $ / shares</t>
  </si>
  <si>
    <t>Repurchase of shares</t>
  </si>
  <si>
    <t>Repurchase of Common Shares | $</t>
  </si>
  <si>
    <t>Stock repurchased but not settled in cash | $</t>
  </si>
  <si>
    <t>Repurchase of shares, average price per share | $ / shares</t>
  </si>
  <si>
    <t>Incremental Common Shares Attributable to Dilutive Effect of Conversion of Debt Securities</t>
  </si>
  <si>
    <t>Stock Repurchase Program, Authorized Amount | $</t>
  </si>
  <si>
    <t>Common Stock, Dividends, Per Share, Declared | $ / shares</t>
  </si>
  <si>
    <t>5.75% Junior Subordinated Convertible Debentures [Member]</t>
  </si>
  <si>
    <t>Debt Instrument, Face Amount | $</t>
  </si>
  <si>
    <t>Interest rate on unsecured senior notes</t>
  </si>
  <si>
    <t>5.75%</t>
  </si>
  <si>
    <t>Debt Instrument, Maturity Date</t>
  </si>
  <si>
    <t>Sep. 15,
		2029</t>
  </si>
  <si>
    <t>Junior subordinated convertible debentures convertible conversion price | $ / shares</t>
  </si>
  <si>
    <t>Junior subordinated convertible debentures convertible equity instruments in conversion</t>
  </si>
  <si>
    <t>Debt Instrument, Convertible, Terms of Conversion Feature</t>
  </si>
  <si>
    <t>2014 Performance grants [Domain] | Restricted Stock Units (RSUs) [Member]</t>
  </si>
  <si>
    <t>Antidilutive securities excluded from diluted EPS</t>
  </si>
  <si>
    <t>2016 Performance Shares [Domain] | Restricted Stock Units (RSUs) [Member]</t>
  </si>
  <si>
    <t>2015 performance [Domain] | Restricted Stock Units (RSUs) [Member]</t>
  </si>
  <si>
    <t>Performance Shares [Member] | Restricted Stock Units (RSUs) [Member]</t>
  </si>
  <si>
    <t>Earnings (Loss) Per Share and Shareholder’s Equity Earnings (Loss) Per Share and Shareholder’s Equity (Schedule of Dividends Declared and Paid) (Details) - $ / shares</t>
  </si>
  <si>
    <t>Dec. 31, 2016</t>
  </si>
  <si>
    <t>Jun. 30, 2016</t>
  </si>
  <si>
    <t>Mar. 31, 2016</t>
  </si>
  <si>
    <t>Jun. 30, 2015</t>
  </si>
  <si>
    <t>Mar. 31, 2015</t>
  </si>
  <si>
    <t>Schedule of Dividends Declared and Paid [Abstract]</t>
  </si>
  <si>
    <t>Common Stock, Dividends, Per Share, Cash Paid</t>
  </si>
  <si>
    <t>Goodwill and Other Intangible Assets and Long-Lived Assets (Narrative) (Details) - USD ($) $ in Millions</t>
  </si>
  <si>
    <t>Finite-Lived Intangible Assets, Amortization Expense, Remainder of Fiscal Year</t>
  </si>
  <si>
    <t>Intangible assets, useful life, minimum</t>
  </si>
  <si>
    <t>Weighted average amortization period</t>
  </si>
  <si>
    <t>14 years</t>
  </si>
  <si>
    <t>Minimum [Member] | Software [Member]</t>
  </si>
  <si>
    <t>8 years</t>
  </si>
  <si>
    <t>Minimum [Member] | Trademarks [Member]</t>
  </si>
  <si>
    <t>Minimum [Member] | Customer Relationships [Member]</t>
  </si>
  <si>
    <t>Maximum [Member] | Software [Member]</t>
  </si>
  <si>
    <t>4 years</t>
  </si>
  <si>
    <t>17 years</t>
  </si>
  <si>
    <t>Goodwill and Other Intangible Assets and Long-Lived Assets (Schedule Of Total Intangible Assets Primarily Acquired Through Business Combinations) (Details) - USD ($) $ in Millions</t>
  </si>
  <si>
    <t>Gross Carrying Value</t>
  </si>
  <si>
    <t>Accumulated Amortization</t>
  </si>
  <si>
    <t>Intangible assets, net</t>
  </si>
  <si>
    <t>Software [Member]</t>
  </si>
  <si>
    <t>Goodwill and Other Intangible Assets and Long-Lived Assets (Schedule Of Estimated Amortization Expense) (Details) $ in Millions</t>
  </si>
  <si>
    <t>For the year ended 2017</t>
  </si>
  <si>
    <t>For the year ended 2018</t>
  </si>
  <si>
    <t>For the year ended 2019</t>
  </si>
  <si>
    <t>For the year ended 2020</t>
  </si>
  <si>
    <t>For the year ended 2021</t>
  </si>
  <si>
    <t>Thereafter</t>
  </si>
  <si>
    <t>Debt And Capital Lease Obligations (Revolving Credit Facility) (Details) - USD ($) $ in Millions</t>
  </si>
  <si>
    <t>Mar. 03, 2014</t>
  </si>
  <si>
    <t>Mar. 11, 2013</t>
  </si>
  <si>
    <t>Secured Debt, Current</t>
  </si>
  <si>
    <t>Proceeds from (Repayments of) Debt</t>
  </si>
  <si>
    <t>Debt Instrument, Unamortized Discount</t>
  </si>
  <si>
    <t>Debt Instrument, Interest Rate, Basis for Effective Rate</t>
  </si>
  <si>
    <t>Credit facility, amount outstanding</t>
  </si>
  <si>
    <t>2014 Credit Facility [Member]</t>
  </si>
  <si>
    <t>Line of credit, maximum borrowing capacity</t>
  </si>
  <si>
    <t>2011 Credit Facility [Member]</t>
  </si>
  <si>
    <t>2014 Term Loan [Member]</t>
  </si>
  <si>
    <t>2014 Revolving Credit Facility [Member]</t>
  </si>
  <si>
    <t>Debt (Convertible Debentures) (Details) $ / shares in Units, $ in Millions</t>
  </si>
  <si>
    <t>Sep. 30, 2016USD ($)$ / shares</t>
  </si>
  <si>
    <t>Dec. 31, 2009USD ($)</t>
  </si>
  <si>
    <t>Dec. 31, 2015USD ($)</t>
  </si>
  <si>
    <t>Debt Instrument</t>
  </si>
  <si>
    <t>Debt Instrument, Convertible, Threshold Trading Days</t>
  </si>
  <si>
    <t>Debt Instrument, Convertible, Threshold Consecutive Trading Days</t>
  </si>
  <si>
    <t>30 days</t>
  </si>
  <si>
    <t>Debt Instrument, Convertible, Threshold Percentage of Stock Price Trigger</t>
  </si>
  <si>
    <t>130.00%</t>
  </si>
  <si>
    <t>Debt Instrument, Convertible, Stock Price Trigger | $ / shares</t>
  </si>
  <si>
    <t>Maximum percentage of debenture trading price</t>
  </si>
  <si>
    <t>98.00%</t>
  </si>
  <si>
    <t>Deferred tax impact on convertible debt</t>
  </si>
  <si>
    <t>Fair value of convertible debt</t>
  </si>
  <si>
    <t>4.875% Unsecured Senior Notes [Member]</t>
  </si>
  <si>
    <t>Extinguishment of Debt, Amount</t>
  </si>
  <si>
    <t>Debt Instrument, Interest Rate, Stated Percentage</t>
  </si>
  <si>
    <t>4.875%</t>
  </si>
  <si>
    <t>Debt Instrument, Face Amount</t>
  </si>
  <si>
    <t>Debt And Capital Lease Obligations (Schedule Of Debt And Capital Lease Obligations) (Details) - USD ($) $ in Millions</t>
  </si>
  <si>
    <t>Revolving credit facility</t>
  </si>
  <si>
    <t>2029 Convertible debt</t>
  </si>
  <si>
    <t>Capital Lease Obligations</t>
  </si>
  <si>
    <t>Long-term Debt</t>
  </si>
  <si>
    <t>Debt and Capital Lease Obligations</t>
  </si>
  <si>
    <t>Less current maturities</t>
  </si>
  <si>
    <t>Total long-term debt and capital lease obligations</t>
  </si>
  <si>
    <t>Debt And Capital Lease Obligations Debt and Capital Lease Obligations (Schedule of Future Minimum Payments) (Details) $ in Millions</t>
  </si>
  <si>
    <t>Total</t>
  </si>
  <si>
    <t>Debt And Capital Lease Obligations Debt and Capital Lease Obligations (Other) (Details) - USD ($) $ in Millions</t>
  </si>
  <si>
    <t>Debt Instrument [Line Items]</t>
  </si>
  <si>
    <t>Secured Debt [Member]</t>
  </si>
  <si>
    <t>Jan. 6,
		2017</t>
  </si>
  <si>
    <t>Restructuring Restructuring (Details) $ in Millions</t>
  </si>
  <si>
    <t>Jun. 30, 2016USD ($)</t>
  </si>
  <si>
    <t>Mar. 31, 2016USD ($)</t>
  </si>
  <si>
    <t>Restructuring Cost and Reserve [Line Items]</t>
  </si>
  <si>
    <t>Restructuring Reserve</t>
  </si>
  <si>
    <t>2016 Restructuring Plan [Member]</t>
  </si>
  <si>
    <t>Severance Costs</t>
  </si>
  <si>
    <t>Employees affected</t>
  </si>
  <si>
    <t>2015 Restructuring Plan [Member]</t>
  </si>
  <si>
    <t>Other Restructuring Costs</t>
  </si>
  <si>
    <t>Employee Benefit Plans (Narrative) (Details) - USD ($) $ in Millions</t>
  </si>
  <si>
    <t>Decrease in estimated service and interest cost</t>
  </si>
  <si>
    <t>Pension cost (benefit)</t>
  </si>
  <si>
    <t>Other Pension Plans, Defined Benefit [Member]</t>
  </si>
  <si>
    <t>Employee Benefit Plans (Tables) (Details) - USD ($) $ in Millions</t>
  </si>
  <si>
    <t>Defined Benefit Plan, Net Periodic Benefit Cost [Abstract]</t>
  </si>
  <si>
    <t>Service cost</t>
  </si>
  <si>
    <t>Interest cost</t>
  </si>
  <si>
    <t>Pension cost</t>
  </si>
  <si>
    <t>Expected return on plan assets</t>
  </si>
  <si>
    <t>Defined Benefit Plan, Amortization of Gains (Losses)</t>
  </si>
  <si>
    <t>Stock-Based Compensation Plans (Narrative) (Details) $ / shares in Units, shares in Millions</t>
  </si>
  <si>
    <t>Sep. 30, 2016USD ($)years$ / sharesshares</t>
  </si>
  <si>
    <t>Dec. 31, 2015$ / sharesshares</t>
  </si>
  <si>
    <t>Sep. 30, 2015USD ($)</t>
  </si>
  <si>
    <t>Sep. 30, 2015USD ($)$ / sharesshares</t>
  </si>
  <si>
    <t>Stock options, common shares to be issued upon exercise | shares</t>
  </si>
  <si>
    <t>Options approved, weighted average exercise price | $ / shares</t>
  </si>
  <si>
    <t>Stock option expense | $</t>
  </si>
  <si>
    <t>Options granted, weighted-average grant date fair value | $ / shares</t>
  </si>
  <si>
    <t>Awards Classified as Liabilities [Domain]</t>
  </si>
  <si>
    <t>Restricted stock units, common shares to be issed upon exercise | shares</t>
  </si>
  <si>
    <t>Granted, shares | shares</t>
  </si>
  <si>
    <t>Restricted stock units granted, weighted average fair value at date of grant | $ / shares</t>
  </si>
  <si>
    <t>Share-based Compensation Arrangement by Share-based Payment Award, Equity Instruments Other than Options, Nonvested, Weighted Average Grant Date Fair Value | $ / shares</t>
  </si>
  <si>
    <t>Total unrecognized compensation cost related to non-vested restricted stock and restricted stock units | $</t>
  </si>
  <si>
    <t>Weighted average recognition period (in years) | years</t>
  </si>
  <si>
    <t>Performance Shares [Member]</t>
  </si>
  <si>
    <t>Performance Shares [Member] | Maximum [Member]</t>
  </si>
  <si>
    <t>Payout range</t>
  </si>
  <si>
    <t>200.00%</t>
  </si>
  <si>
    <t>Performance Shares [Member] | Minimum [Member]</t>
  </si>
  <si>
    <t>50.00%</t>
  </si>
  <si>
    <t>2014 Performance grants [Domain] | Performance Shares [Member]</t>
  </si>
  <si>
    <t>Key terms not yet established [Member] | Performance Shares [Member]</t>
  </si>
  <si>
    <t>Stock-Based Compensation Plans (Summary Of Stock Option Activity) (Details) - $ / shares shares in Millions</t>
  </si>
  <si>
    <t>Share-based Compensation Arrangement by Share-based Payment Award, Options, Exercisable, Weighted Average Remaining Contractual Term</t>
  </si>
  <si>
    <t>5 years 7 months 6 days</t>
  </si>
  <si>
    <t>4 years 9 months 18 days</t>
  </si>
  <si>
    <t>Share Based Compensation Arrangement By Share Based Payment Award Options, Exercisable, Weighted Average Fair Value Grant Date</t>
  </si>
  <si>
    <t>Share-based Compensation Arrangement by Share-based Payment Award, Options, Outstanding, Weighted Average Remaining Contractual Term</t>
  </si>
  <si>
    <t>Stock option activity, outstanding</t>
  </si>
  <si>
    <t>Outstanding, beginning balance, shares</t>
  </si>
  <si>
    <t>Exercisable, beginning balance, shares</t>
  </si>
  <si>
    <t>Granted, shares</t>
  </si>
  <si>
    <t>Exercised, shares</t>
  </si>
  <si>
    <t>Forfeited/cancelled, shares</t>
  </si>
  <si>
    <t>Outstanding, ending balance, shares</t>
  </si>
  <si>
    <t>Exercisable, ending balance, shares</t>
  </si>
  <si>
    <t>Exercised, weighted average exercise price</t>
  </si>
  <si>
    <t>Outstanding, weighted average exercise price</t>
  </si>
  <si>
    <t>Exercisable, weighted average exercise price</t>
  </si>
  <si>
    <t>Share-based Compensation Arrangement by Share-based Payment Award, Options, Additional Disclosures [Abstract]</t>
  </si>
  <si>
    <t>Outstanding, shares</t>
  </si>
  <si>
    <t>Exercisable, shares</t>
  </si>
  <si>
    <t>Share-based Compensation Arrangement by Share-based Payment Award, Options, Grants in Period, Weighted Average Grant Date Fair Value</t>
  </si>
  <si>
    <t>Stock-Based Compensation Plans (Restricted Stock Units) (Details) - $ / shares shares in Millions</t>
  </si>
  <si>
    <t>Changes to non-vested restricted stock and restricted stock units</t>
  </si>
  <si>
    <t>Non-vested, beginning balance, shares</t>
  </si>
  <si>
    <t>Non-vested, beginning balance, weighted average fair value at date of grant</t>
  </si>
  <si>
    <t>Granted, weighted average fair value at date of grant</t>
  </si>
  <si>
    <t>Vested, shares</t>
  </si>
  <si>
    <t>Vested, weighted average fair value at date of grant</t>
  </si>
  <si>
    <t>Forfeited, shares</t>
  </si>
  <si>
    <t>Forfeited, weighted average fair value at date of grant</t>
  </si>
  <si>
    <t>Non-vested, ending balance, shares</t>
  </si>
  <si>
    <t>Non-vested, ending balance, weighted average fair value at date of grant</t>
  </si>
  <si>
    <t>Commitments and Contingencies (Details) $ in Millions</t>
  </si>
  <si>
    <t>Letters of credit outstanding amount</t>
  </si>
  <si>
    <t>Purchase Commitments</t>
  </si>
  <si>
    <t>Financial Instruments (Narrative) (Details) ₨ in Millions, PHP in Millions, COP in Millions, CAD in Millions, AUD in Millions, $ in Millions</t>
  </si>
  <si>
    <t>Sep. 30, 2016AUD</t>
  </si>
  <si>
    <t>Sep. 30, 2016INR (₨)</t>
  </si>
  <si>
    <t>Sep. 30, 2016COP</t>
  </si>
  <si>
    <t>Sep. 30, 2016CAD</t>
  </si>
  <si>
    <t>Sep. 30, 2016PHP</t>
  </si>
  <si>
    <t>Jun. 30, 2015USD ($)</t>
  </si>
  <si>
    <t>Mar. 31, 2015USD ($)</t>
  </si>
  <si>
    <t>Dec. 31, 2014USD ($)</t>
  </si>
  <si>
    <t>Derivatives</t>
  </si>
  <si>
    <t>Derivative Instruments Not Designated as Hedging Instruments, Loss</t>
  </si>
  <si>
    <t>Derivative, Notional Amount</t>
  </si>
  <si>
    <t>Derivative instruments maturity period (in months)</t>
  </si>
  <si>
    <t>36 months</t>
  </si>
  <si>
    <t>Deferred tax expense</t>
  </si>
  <si>
    <t>Deferred gains (losses), net of tax</t>
  </si>
  <si>
    <t>Deferred gain on derivative instruments reclassified from OCI to earnings during the next the next twelve months, before tax</t>
  </si>
  <si>
    <t>Deferred gain on derivative instruments reclassified from OCI to earnings during next twelve months, net of tax</t>
  </si>
  <si>
    <t>Derivative Instruments Not Designated as Hedging Instruments, Gain</t>
  </si>
  <si>
    <t>Derivative Instruments Not Designated as Hedging Instruments, Liability, at Fair Value</t>
  </si>
  <si>
    <t>Aggregate fair value of derivative instruments in liability positions</t>
  </si>
  <si>
    <t>Aggregate fair value of collateral already posted</t>
  </si>
  <si>
    <t>Trading Securities, Fair Value Disclosure</t>
  </si>
  <si>
    <t>Forward Contracts PHP [Member]</t>
  </si>
  <si>
    <t>Foreign currency acquired through forward exchange contracts | PHP</t>
  </si>
  <si>
    <t>Forward Contracts INR [Member]</t>
  </si>
  <si>
    <t>Foreign currency acquired through forward exchange contracts | ₨</t>
  </si>
  <si>
    <t>Forward Contracts CAD [Member]</t>
  </si>
  <si>
    <t>Foreign currency acquired through forward exchange contracts | CAD</t>
  </si>
  <si>
    <t>Forward Contracts COP [Member]</t>
  </si>
  <si>
    <t>Foreign currency acquired through forward exchange contracts | COP</t>
  </si>
  <si>
    <t>Forward Contracts AUD [Member]</t>
  </si>
  <si>
    <t>Foreign currency acquired through forward exchange contracts | AUD</t>
  </si>
  <si>
    <t>Financial Instruments (Fair Value of Derivative Instruments) (Details) - USD ($) $ in Millions</t>
  </si>
  <si>
    <t>Other Current Assets [Member]</t>
  </si>
  <si>
    <t>Forward exchange contracts and options designated as hedging instruments, assets</t>
  </si>
  <si>
    <t>Other Non-Current Assets [Member]</t>
  </si>
  <si>
    <t>Other Current Liabilities [Member]</t>
  </si>
  <si>
    <t>Forward exchange contracts and options designated as hedging instruments, liabilities</t>
  </si>
  <si>
    <t>Other Long-Term Liabilities [Member]</t>
  </si>
  <si>
    <t>Financial Instruments (Effect Of Derivative Instruments On Consolidated Financial Statements) (Details) - USD ($) $ in Millions</t>
  </si>
  <si>
    <t>Derivative Instruments, Gain (Loss)</t>
  </si>
  <si>
    <t>Foreign exchange contracts, Gain (Loss) Recognized in OCL</t>
  </si>
  <si>
    <t>Derivative Instruments, Loss Reclassified from Accumulated OCI into Income, Effective Portion</t>
  </si>
  <si>
    <t>Fair Value Measurements (Details) - USD ($) $ in Millions</t>
  </si>
  <si>
    <t>Foreign currency forward contracts (asset position)</t>
  </si>
  <si>
    <t>Foreign currency forward contracts (liability position)</t>
  </si>
  <si>
    <t>Fair value assets</t>
  </si>
  <si>
    <t>Equity Funds [Member]</t>
  </si>
  <si>
    <t>Common Stock [Member]</t>
  </si>
  <si>
    <t>Money Market Funds [Member]</t>
  </si>
  <si>
    <t>Quoted Prices In Active Markets For Identical Assets (Level 1) [Member]</t>
  </si>
  <si>
    <t>Quoted Prices In Active Markets For Identical Assets (Level 1) [Member] | Equity Funds [Member]</t>
  </si>
  <si>
    <t>Quoted Prices In Active Markets For Identical Assets (Level 1) [Member] | Common Stock [Member]</t>
  </si>
  <si>
    <t>Quoted Prices In Active Markets For Identical Assets (Level 1) [Member] | Money Market Funds [Member]</t>
  </si>
  <si>
    <t>Significant Other Observable Inputs (Level 2) [Member]</t>
  </si>
  <si>
    <t>Significant Other Observable Inputs (Level 2) [Member] | Equity Funds [Member]</t>
  </si>
  <si>
    <t>Significant Other Observable Inputs (Level 2) [Member] | Common Stock [Member]</t>
  </si>
  <si>
    <t>Significant Other Observable Inputs (Level 2) [Member] | Money Market Funds [Member]</t>
  </si>
  <si>
    <t>Significant Unobservable Inputs (Level 3) [Member]</t>
  </si>
  <si>
    <t>Significant Unobservable Inputs (Level 3) [Member] | Equity Funds [Member]</t>
  </si>
  <si>
    <t>Significant Unobservable Inputs (Level 3) [Member] | Common Stock [Member]</t>
  </si>
  <si>
    <t>Significant Unobservable Inputs (Level 3) [Member] | Money Market Funds [Member]</t>
  </si>
  <si>
    <t>Income Taxes (Details) - USD ($)</t>
  </si>
  <si>
    <t>Effective Income Tax Rate Reconciliation, Percent</t>
  </si>
  <si>
    <t>15.80%</t>
  </si>
  <si>
    <t>(41.90%)</t>
  </si>
  <si>
    <t>17.80%</t>
  </si>
  <si>
    <t>(5.10%)</t>
  </si>
  <si>
    <t>Foreign Earnings Repatriated</t>
  </si>
  <si>
    <t>Unrecognized Tax Benefits, Decrease Resulting from Settlements with Taxing Authorities</t>
  </si>
  <si>
    <t>Liability for unrecognized tax benefits</t>
  </si>
  <si>
    <t>Unrecognized tax benefits that would affect income tax expense</t>
  </si>
  <si>
    <t>Interest and penalties share in unrecognized tax benefits</t>
  </si>
  <si>
    <t>Minimum [Member]</t>
  </si>
  <si>
    <t>Expected change in unrecognized tax benefits, lower</t>
  </si>
  <si>
    <t>Maximum [Member]</t>
  </si>
  <si>
    <t>Payables and Other Current Liabilities (Schedule Of Payables And Other Current Liabilities) (Details) - USD ($) $ in Millions</t>
  </si>
  <si>
    <t>Accounts payable</t>
  </si>
  <si>
    <t>Accrued taxes</t>
  </si>
  <si>
    <t>Accrued payroll-related expenses</t>
  </si>
  <si>
    <t>Derivative Liabilities</t>
  </si>
  <si>
    <t>Accrued expenses, other</t>
  </si>
  <si>
    <t>Restructuring and exit costs</t>
  </si>
  <si>
    <t>Deferred Revenue, Current</t>
  </si>
  <si>
    <t>Total Payables and other current liabilities</t>
  </si>
  <si>
    <t>Accumulated Other Comprehensive Income (Loss) Accumulated Other Comprehensive Income/(Loss) (Details) - USD ($) $ in Millions</t>
  </si>
  <si>
    <t>Accumulated Other Comprehensive Income (Loss), Foreign Currency Translation Adjustment, Net of Tax</t>
  </si>
  <si>
    <t>Other Comprehensive Income (Loss), Foreign Currency Transaction and Translation Gain (Loss) Arising During Period, Net of Tax</t>
  </si>
  <si>
    <t>Other Comprehensive Income (Loss), Foreign Currency Transaction and Translation Reclassification Adjustment from AOCI, Realized upon Sale or Liquidation, Net of Tax</t>
  </si>
  <si>
    <t>Other Comprehensive Income (Loss), Foreign Currency Transaction and Translation Adjustment, Net of Tax, Portion Attributable to Parent</t>
  </si>
  <si>
    <t>Other Comprehensive Income (Loss), Unrealized Gain (Loss) on Derivatives Arising During Period, Net of Tax</t>
  </si>
  <si>
    <t>Derivative Instruments, Gain (Loss) Reclassified from Accumulated OCI into Income, Effective Portion, Net</t>
  </si>
  <si>
    <t>Other Comprehensive Income (Loss), Derivatives Qualifying as Hedges, Net of Tax</t>
  </si>
  <si>
    <t>Accumulated Other Comprehensive Income (Loss), Pension and Other Postretirement Benefit Plans, Net of Tax</t>
  </si>
  <si>
    <t>Other Comprehensive (Income) Loss, Pension and Other Postretirement Benefit Plans, Adjustment, before Reclassification Adjustments, Net of Tax</t>
  </si>
  <si>
    <t>Other Comprehensive (Income) Loss, Reclassification Adjustment from AOCI, Pension and Other Postretirement Benefit Plans, for Net (Gain) Loss, Net of Tax</t>
  </si>
  <si>
    <t>Other Comprehensive (Income) Loss, Pension and Other Postretirement Benefit Plans, Adjustment, Net of Tax</t>
  </si>
  <si>
    <t>Accumulated Other Comprehensive Income (Loss), Net of Tax</t>
  </si>
  <si>
    <t>Other comprehensive income (loss) before relclassification</t>
  </si>
  <si>
    <t>Amounts reclassified from accumulated other comprehensive income</t>
  </si>
  <si>
    <t>Other Comprehensive Income (Loss), Net of Tax, Portion Attributable to Parent</t>
  </si>
  <si>
    <t>Other Comprehensive Income (Loss), Settlement of Pension Obligation Arising During the Period, Net of Tax</t>
  </si>
  <si>
    <t>Amounts Reclassified from Accumulated Other Comprehensive Income due to Pension Settlement Obligation</t>
  </si>
  <si>
    <t>Accumulated Other Comprehensive Income (Loss) Accumulated Other Comprehensive Income/(Loss) Reclassifications out of Accumulated Other Comprehensive Income (Details) - USD ($) $ in Millions</t>
  </si>
  <si>
    <t>Accumulated Other Comprehensive Income (Loss) [Line Items]</t>
  </si>
  <si>
    <t>Other Comprehensive Income (Loss), Reclassification Adjustment from AOCI on Derivatives, Tax</t>
  </si>
  <si>
    <t>Other Comprehensive Income (Loss), Reclassification Adjustment on Pension and Other Post Retirement Obligations included in Net Income, before Tax</t>
  </si>
  <si>
    <t>Other Comprehensive Income (Loss), Reclassification Adjustment on Pension and Other Post Retirement Obligations included in Net Income, Tax</t>
  </si>
  <si>
    <t>Other Comprehensive Income (Loss), Reclassification Adjustment on Pension and Other Post Retirement Obligations included in Net Income, Net of Tax</t>
  </si>
  <si>
    <t>Amounts Reclassifed from Accumulated Other Comprehensive Income, Net of Tax</t>
  </si>
</sst>
</file>

<file path=xl/styles.xml><?xml version="1.0" encoding="utf-8"?>
<styleSheet xmlns="http://schemas.openxmlformats.org/spreadsheetml/2006/main">
  <numFmts count="10">
    <numFmt formatCode="_(&quot;$ &quot;#,##0.0_);_(&quot;$ &quot;(#,##0.0)" numFmtId="165"/>
    <numFmt formatCode="#,##0.0_);(#,##0.0)" numFmtId="166"/>
    <numFmt formatCode="_(&quot;$ &quot;#,##0.00_);_(&quot;$ &quot;(#,##0.00)" numFmtId="167"/>
    <numFmt formatCode="_(&quot;$ &quot;#,##0_);_(&quot;$ &quot;(#,##0)" numFmtId="168"/>
    <numFmt formatCode="#,##0.000_);(#,##0.000)" numFmtId="169"/>
    <numFmt formatCode="_(&quot;PHP &quot;#,##0_);_(&quot;PHP &quot;(#,##0)" numFmtId="170"/>
    <numFmt formatCode="_(&quot;₨ &quot;#,##0_);_(&quot;₨ &quot;(#,##0)" numFmtId="171"/>
    <numFmt formatCode="_(&quot;CAD &quot;#,##0.0_);_(&quot;CAD &quot;(#,##0.0)" numFmtId="172"/>
    <numFmt formatCode="_(&quot;COP &quot;#,##0_);_(&quot;COP &quot;(#,##0)" numFmtId="173"/>
    <numFmt formatCode="_(&quot;AUD &quot;#,##0_);_(&quot;AUD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r="1" spans="1:2">
      <c s="1" r="A1" t="s">
        <v>0</v>
      </c>
      <c s="2" r="B1" t="s">
        <v>1</v>
      </c>
    </row>
    <row r="2" spans="1:2">
      <c s="2" r="B2" t="s">
        <v>2</v>
      </c>
    </row>
    <row r="3" spans="1:2">
      <c s="3" r="A3" t="s">
        <v>3</v>
      </c>
    </row>
    <row r="4" spans="1:2">
      <c s="4" r="A4" t="s">
        <v>4</v>
      </c>
      <c s="4" r="B4" t="s">
        <v>5</v>
      </c>
    </row>
    <row r="5" spans="1:2">
      <c s="4" r="A5" t="s">
        <v>6</v>
      </c>
      <c s="6" r="B5" t="n">
        <v>1062047</v>
      </c>
    </row>
    <row r="6" spans="1:2">
      <c s="4" r="A6" t="s">
        <v>7</v>
      </c>
      <c s="4" r="B6" t="s">
        <v>8</v>
      </c>
    </row>
    <row r="7" spans="1:2">
      <c s="4" r="A7" t="s">
        <v>9</v>
      </c>
      <c s="4" r="B7" t="s">
        <v>10</v>
      </c>
    </row>
    <row r="8" spans="1:2">
      <c s="4" r="A8" t="s">
        <v>11</v>
      </c>
      <c s="4" r="B8" t="s">
        <v>12</v>
      </c>
    </row>
    <row r="9" spans="1:2">
      <c s="4" r="A9" t="s">
        <v>13</v>
      </c>
      <c s="4" r="B9" t="s">
        <v>14</v>
      </c>
    </row>
    <row r="10" spans="1:2">
      <c s="4" r="A10" t="s">
        <v>15</v>
      </c>
      <c s="6" r="B10" t="n">
        <v>2016</v>
      </c>
    </row>
    <row r="11" spans="1:2">
      <c s="4" r="A11" t="s">
        <v>16</v>
      </c>
      <c s="5" r="B11" t="s">
        <v>17</v>
      </c>
    </row>
    <row r="12" spans="1:2">
      <c s="4" r="A12" t="s">
        <v>18</v>
      </c>
      <c s="4" r="B12" t="s">
        <v>19</v>
      </c>
    </row>
    <row r="13" spans="1:2">
      <c s="4" r="A13" t="s">
        <v>20</v>
      </c>
      <c s="6" r="B13" t="n">
        <v>95369989</v>
      </c>
    </row>
    <row r="14" spans="1:2">
      <c s="4" r="A14" t="s">
        <v>21</v>
      </c>
      <c s="4" r="B1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0</v>
      </c>
      <c s="2" r="B1" t="s">
        <v>1</v>
      </c>
    </row>
    <row r="2" spans="1:2">
      <c s="2" r="B2" t="s">
        <v>25</v>
      </c>
    </row>
    <row r="3" spans="1:2">
      <c s="3" r="A3" t="s">
        <v>151</v>
      </c>
    </row>
    <row r="4" spans="1:2">
      <c s="4" r="A4" t="s">
        <v>152</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54</v>
      </c>
      <c s="2" r="B1" t="s">
        <v>1</v>
      </c>
    </row>
    <row r="2" spans="1:2">
      <c s="2" r="B2" t="s">
        <v>25</v>
      </c>
    </row>
    <row r="3" spans="1:2">
      <c s="3" r="A3" t="s">
        <v>155</v>
      </c>
    </row>
    <row r="4" spans="1:2">
      <c s="4" r="A4" t="s">
        <v>156</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58</v>
      </c>
      <c s="2" r="B1" t="s">
        <v>1</v>
      </c>
    </row>
    <row r="2" spans="1:2">
      <c s="2" r="B2" t="s">
        <v>25</v>
      </c>
    </row>
    <row r="3" spans="1:2">
      <c s="3" r="A3" t="s">
        <v>159</v>
      </c>
    </row>
    <row r="4" spans="1:2">
      <c s="4" r="A4" t="s">
        <v>160</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62</v>
      </c>
      <c s="2" r="B1" t="s">
        <v>1</v>
      </c>
    </row>
    <row r="2" spans="1:2">
      <c s="2" r="B2" t="s">
        <v>25</v>
      </c>
    </row>
    <row r="3" spans="1:2">
      <c s="3" r="A3" t="s">
        <v>163</v>
      </c>
    </row>
    <row r="4" spans="1:2">
      <c s="4" r="A4" t="s">
        <v>164</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6</v>
      </c>
      <c s="2" r="B1" t="s">
        <v>1</v>
      </c>
    </row>
    <row r="2" spans="1:2">
      <c s="2" r="B2" t="s">
        <v>25</v>
      </c>
    </row>
    <row r="3" spans="1:2">
      <c s="3" r="A3" t="s">
        <v>167</v>
      </c>
    </row>
    <row r="4" spans="1:2">
      <c s="4" r="A4" t="s">
        <v>166</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9</v>
      </c>
      <c s="2" r="B1" t="s">
        <v>1</v>
      </c>
    </row>
    <row r="2" spans="1:2">
      <c s="2" r="B2" t="s">
        <v>25</v>
      </c>
    </row>
    <row r="3" spans="1:2">
      <c s="3" r="A3" t="s">
        <v>170</v>
      </c>
    </row>
    <row r="4" spans="1:2">
      <c s="4" r="A4" t="s">
        <v>169</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2</v>
      </c>
      <c s="2" r="B1" t="s">
        <v>1</v>
      </c>
    </row>
    <row r="2" spans="1:2">
      <c s="2" r="B2" t="s">
        <v>25</v>
      </c>
    </row>
    <row r="3" spans="1:2">
      <c s="3" r="A3" t="s">
        <v>173</v>
      </c>
    </row>
    <row r="4" spans="1:2">
      <c s="4" r="A4" t="s">
        <v>174</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6</v>
      </c>
      <c s="2" r="B1" t="s">
        <v>1</v>
      </c>
    </row>
    <row r="2" spans="1:2">
      <c s="2" r="B2" t="s">
        <v>25</v>
      </c>
    </row>
    <row r="3" spans="1:2">
      <c s="3" r="A3" t="s">
        <v>177</v>
      </c>
    </row>
    <row r="4" spans="1:2">
      <c s="4" r="A4" t="s">
        <v>178</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0</v>
      </c>
      <c s="2" r="B1" t="s">
        <v>1</v>
      </c>
    </row>
    <row r="2" spans="1:2">
      <c s="2" r="B2" t="s">
        <v>25</v>
      </c>
    </row>
    <row r="3" spans="1:2">
      <c s="3" r="A3" t="s">
        <v>181</v>
      </c>
    </row>
    <row r="4" spans="1:2">
      <c s="4" r="A4" t="s">
        <v>180</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3</v>
      </c>
      <c s="2" r="B1" t="s">
        <v>1</v>
      </c>
    </row>
    <row r="2" spans="1:2">
      <c s="2" r="B2" t="s">
        <v>25</v>
      </c>
    </row>
    <row r="3" spans="1:2">
      <c s="3" r="A3" t="s">
        <v>184</v>
      </c>
    </row>
    <row r="4" spans="1:2">
      <c s="4" r="A4" t="s">
        <v>185</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5"/>
    <col customWidth="1" max="6" min="6" width="14"/>
  </cols>
  <sheetData>
    <row r="1" spans="1:6">
      <c s="1" r="A1" t="s">
        <v>23</v>
      </c>
      <c s="2" r="C1" t="s">
        <v>24</v>
      </c>
      <c s="2" r="E1" t="s">
        <v>1</v>
      </c>
    </row>
    <row r="2" spans="1:6">
      <c s="2" r="C2" t="s">
        <v>25</v>
      </c>
      <c s="2" r="D2" t="s">
        <v>26</v>
      </c>
      <c s="2" r="E2" t="s">
        <v>25</v>
      </c>
      <c s="2" r="F2" t="s">
        <v>26</v>
      </c>
    </row>
    <row r="3" spans="1:6">
      <c s="4" r="A3" t="s">
        <v>27</v>
      </c>
      <c s="7" r="C3" t="n">
        <v>741.2</v>
      </c>
      <c s="7" r="D3" t="n">
        <v>741.6</v>
      </c>
      <c s="7" r="E3" t="n">
        <v>2155.6</v>
      </c>
      <c s="7" r="F3" t="n">
        <v>2198.8</v>
      </c>
    </row>
    <row r="4" spans="1:6">
      <c s="3" r="A4" t="s">
        <v>28</v>
      </c>
    </row>
    <row r="5" spans="1:6">
      <c s="4" r="A5" t="s">
        <v>29</v>
      </c>
      <c s="4" r="B5" t="s">
        <v>30</v>
      </c>
      <c s="8" r="C5" t="n">
        <v>480.5</v>
      </c>
      <c s="8" r="D5" t="n">
        <v>471.1</v>
      </c>
      <c s="8" r="E5" t="n">
        <v>1367.5</v>
      </c>
      <c s="8" r="F5" t="n">
        <v>1406.6</v>
      </c>
    </row>
    <row r="6" spans="1:6">
      <c s="4" r="A6" t="s">
        <v>31</v>
      </c>
      <c s="6" r="C6" t="n">
        <v>171</v>
      </c>
      <c s="8" r="D6" t="n">
        <v>177.7</v>
      </c>
      <c s="8" r="E6" t="n">
        <v>512.7</v>
      </c>
      <c s="8" r="F6" t="n">
        <v>518.9</v>
      </c>
    </row>
    <row r="7" spans="1:6">
      <c s="4" r="A7" t="s">
        <v>32</v>
      </c>
      <c s="8" r="C7" t="n">
        <v>30.3</v>
      </c>
      <c s="8" r="D7" t="n">
        <v>35.2</v>
      </c>
      <c s="8" r="E7" t="n">
        <v>93.3</v>
      </c>
      <c s="8" r="F7" t="n">
        <v>108.1</v>
      </c>
    </row>
    <row r="8" spans="1:6">
      <c s="4" r="A8" t="s">
        <v>33</v>
      </c>
      <c s="8" r="C8" t="n">
        <v>7.1</v>
      </c>
      <c s="8" r="D8" t="n">
        <v>6.6</v>
      </c>
      <c s="8" r="E8" t="n">
        <v>20.9</v>
      </c>
      <c s="8" r="F8" t="n">
        <v>20.6</v>
      </c>
    </row>
    <row r="9" spans="1:6">
      <c s="4" r="A9" t="s">
        <v>34</v>
      </c>
      <c s="8" r="C9" t="n">
        <v>0.2</v>
      </c>
      <c s="8" r="D9" t="n">
        <v>0.1</v>
      </c>
      <c s="8" r="E9" t="n">
        <v>2.7</v>
      </c>
      <c s="8" r="F9" t="n">
        <v>3.5</v>
      </c>
    </row>
    <row r="10" spans="1:6">
      <c s="4" r="A10" t="s">
        <v>35</v>
      </c>
      <c s="8" r="C10" t="n">
        <v>2.7</v>
      </c>
      <c s="8" r="D10" t="n">
        <v>3.1</v>
      </c>
      <c s="6" r="E10" t="n">
        <v>5</v>
      </c>
      <c s="8" r="F10" t="n">
        <v>7.8</v>
      </c>
    </row>
    <row r="11" spans="1:6">
      <c s="4" r="A11" t="s">
        <v>36</v>
      </c>
      <c s="8" r="C11" t="n">
        <v>691.8</v>
      </c>
      <c s="8" r="D11" t="n">
        <v>693.8</v>
      </c>
      <c s="8" r="E11" t="n">
        <v>2002.1</v>
      </c>
      <c s="8" r="F11" t="n">
        <v>2065.5</v>
      </c>
    </row>
    <row r="12" spans="1:6">
      <c s="4" r="A12" t="s">
        <v>37</v>
      </c>
      <c s="8" r="C12" t="n">
        <v>49.4</v>
      </c>
      <c s="8" r="D12" t="n">
        <v>47.8</v>
      </c>
      <c s="8" r="E12" t="n">
        <v>153.5</v>
      </c>
      <c s="8" r="F12" t="n">
        <v>133.3</v>
      </c>
    </row>
    <row r="13" spans="1:6">
      <c s="4" r="A13" t="s">
        <v>38</v>
      </c>
      <c s="6" r="C13" t="n">
        <v>0</v>
      </c>
      <c s="8" r="D13" t="n">
        <v>-2.6</v>
      </c>
      <c s="8" r="E13" t="n">
        <v>0.6</v>
      </c>
      <c s="8" r="F13" t="n">
        <v>0.3</v>
      </c>
    </row>
    <row r="14" spans="1:6">
      <c s="4" r="A14" t="s">
        <v>39</v>
      </c>
      <c s="8" r="C14" t="n">
        <v>-4.6</v>
      </c>
      <c s="8" r="D14" t="n">
        <v>-4.6</v>
      </c>
      <c s="8" r="E14" t="n">
        <v>-13.6</v>
      </c>
      <c s="8" r="F14" t="n">
        <v>-13.9</v>
      </c>
    </row>
    <row r="15" spans="1:6">
      <c s="4" r="A15" t="s">
        <v>40</v>
      </c>
      <c s="8" r="C15" t="n">
        <v>44.8</v>
      </c>
      <c s="8" r="D15" t="n">
        <v>40.6</v>
      </c>
      <c s="8" r="E15" t="n">
        <v>140.5</v>
      </c>
      <c s="8" r="F15" t="n">
        <v>119.7</v>
      </c>
    </row>
    <row r="16" spans="1:6">
      <c s="4" r="A16" t="s">
        <v>41</v>
      </c>
      <c s="8" r="C16" t="n">
        <v>7.1</v>
      </c>
      <c s="6" r="D16" t="n">
        <v>-17</v>
      </c>
      <c s="6" r="E16" t="n">
        <v>25</v>
      </c>
      <c s="8" r="F16" t="n">
        <v>-6.1</v>
      </c>
    </row>
    <row r="17" spans="1:6">
      <c s="4" r="A17" t="s">
        <v>42</v>
      </c>
      <c s="8" r="C17" t="n">
        <v>37.7</v>
      </c>
      <c s="8" r="D17" t="n">
        <v>57.6</v>
      </c>
      <c s="8" r="E17" t="n">
        <v>115.5</v>
      </c>
      <c s="8" r="F17" t="n">
        <v>125.8</v>
      </c>
    </row>
    <row r="18" spans="1:6">
      <c s="4" r="A18" t="s">
        <v>43</v>
      </c>
      <c s="6" r="C18" t="n">
        <v>-10</v>
      </c>
      <c s="8" r="D18" t="n">
        <v>-0.5</v>
      </c>
      <c s="6" r="E18" t="n">
        <v>-10</v>
      </c>
      <c s="8" r="F18" t="n">
        <v>-0.6</v>
      </c>
    </row>
    <row r="19" spans="1:6">
      <c s="4" r="A19" t="s">
        <v>44</v>
      </c>
      <c s="7" r="C19" t="n">
        <v>47.7</v>
      </c>
      <c s="7" r="D19" t="n">
        <v>58.1</v>
      </c>
      <c s="7" r="E19" t="n">
        <v>125.5</v>
      </c>
      <c s="7" r="F19" t="n">
        <v>126.4</v>
      </c>
    </row>
    <row r="20" spans="1:6">
      <c s="3" r="A20" t="s">
        <v>45</v>
      </c>
    </row>
    <row r="21" spans="1:6">
      <c s="4" r="A21" t="s">
        <v>46</v>
      </c>
      <c s="9" r="C21" t="n">
        <v>0.39</v>
      </c>
      <c s="9" r="D21" t="n">
        <v>0.59</v>
      </c>
      <c s="9" r="E21" t="n">
        <v>1.2</v>
      </c>
      <c s="9" r="F21" t="n">
        <v>1.28</v>
      </c>
    </row>
    <row r="22" spans="1:6">
      <c s="4" r="A22" t="s">
        <v>47</v>
      </c>
      <c s="10" r="C22" t="n">
        <v>0.11</v>
      </c>
      <c s="6" r="D22" t="n">
        <v>0</v>
      </c>
      <c s="10" r="E22" t="n">
        <v>0.11</v>
      </c>
      <c s="6" r="F22" t="n">
        <v>0</v>
      </c>
    </row>
    <row r="23" spans="1:6">
      <c s="4" r="A23" t="s">
        <v>48</v>
      </c>
      <c s="10" r="C23" t="n">
        <v>0.5</v>
      </c>
      <c s="10" r="D23" t="n">
        <v>0.59</v>
      </c>
      <c s="10" r="E23" t="n">
        <v>1.31</v>
      </c>
      <c s="10" r="F23" t="n">
        <v>1.28</v>
      </c>
    </row>
    <row r="24" spans="1:6">
      <c s="3" r="A24" t="s">
        <v>49</v>
      </c>
    </row>
    <row r="25" spans="1:6">
      <c s="4" r="A25" t="s">
        <v>46</v>
      </c>
      <c s="10" r="C25" t="n">
        <v>0.36</v>
      </c>
      <c s="10" r="D25" t="n">
        <v>0.55</v>
      </c>
      <c s="10" r="E25" t="n">
        <v>1.11</v>
      </c>
      <c s="10" r="F25" t="n">
        <v>1.2</v>
      </c>
    </row>
    <row r="26" spans="1:6">
      <c s="4" r="A26" t="s">
        <v>47</v>
      </c>
      <c s="10" r="C26" t="n">
        <v>0.1</v>
      </c>
      <c s="10" r="D26" t="n">
        <v>0.01</v>
      </c>
      <c s="10" r="E26" t="n">
        <v>0.1</v>
      </c>
      <c s="10" r="F26" t="n">
        <v>0.01</v>
      </c>
    </row>
    <row r="27" spans="1:6">
      <c s="4" r="A27" t="s">
        <v>50</v>
      </c>
      <c s="9" r="C27" t="n">
        <v>0.46</v>
      </c>
      <c s="9" r="D27" t="n">
        <v>0.5600000000000001</v>
      </c>
      <c s="9" r="E27" t="n">
        <v>1.21</v>
      </c>
      <c s="9" r="F27" t="n">
        <v>1.21</v>
      </c>
    </row>
    <row r="28" spans="1:6">
      <c s="3" r="A28" t="s">
        <v>51</v>
      </c>
    </row>
    <row r="29" spans="1:6">
      <c s="4" r="A29" t="s">
        <v>52</v>
      </c>
      <c s="8" r="C29" t="n">
        <v>95.59999999999999</v>
      </c>
      <c s="8" r="D29" t="n">
        <v>97.90000000000001</v>
      </c>
      <c s="8" r="E29" t="n">
        <v>96.09999999999999</v>
      </c>
      <c s="8" r="F29" t="n">
        <v>98.40000000000001</v>
      </c>
    </row>
    <row r="30" spans="1:6">
      <c s="4" r="A30" t="s">
        <v>53</v>
      </c>
      <c s="8" r="C30" t="n">
        <v>103.1</v>
      </c>
      <c s="8" r="D30" t="n">
        <v>104.1</v>
      </c>
      <c s="8" r="E30" t="n">
        <v>103.6</v>
      </c>
      <c s="8" r="F30" t="n">
        <v>104.6</v>
      </c>
    </row>
    <row r="31" spans="1:6">
      <c s="4" r="A31" t="s">
        <v>54</v>
      </c>
      <c s="9" r="C31" t="n">
        <v>0.09</v>
      </c>
      <c s="9" r="D31" t="n">
        <v>0.08</v>
      </c>
      <c s="9" r="E31" t="n">
        <v>0.26</v>
      </c>
      <c s="9" r="F31" t="n">
        <v>0.23</v>
      </c>
    </row>
    <row r="32" spans="1:6">
      <c r="A32" t="n"/>
    </row>
    <row r="33" spans="1:6">
      <c s="4" r="A33" t="s">
        <v>30</v>
      </c>
      <c s="4" r="B33" t="s">
        <v>55</v>
      </c>
    </row>
  </sheetData>
  <mergeCells count="5">
    <mergeCell ref="A1:B2"/>
    <mergeCell ref="C1:D1"/>
    <mergeCell ref="E1:F1"/>
    <mergeCell ref="A32:E32"/>
    <mergeCell ref="B33:E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7</v>
      </c>
      <c s="2" r="B1" t="s">
        <v>1</v>
      </c>
    </row>
    <row r="2" spans="1:2">
      <c s="2" r="B2" t="s">
        <v>25</v>
      </c>
    </row>
    <row r="3" spans="1:2">
      <c s="3" r="A3" t="s">
        <v>188</v>
      </c>
    </row>
    <row r="4" spans="1:2">
      <c s="4" r="A4" t="s">
        <v>187</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5</v>
      </c>
    </row>
    <row r="3" spans="1:2">
      <c s="3" r="A3" t="s">
        <v>139</v>
      </c>
    </row>
    <row r="4" spans="1:2">
      <c s="4" r="A4" t="s">
        <v>191</v>
      </c>
      <c s="4" r="B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93</v>
      </c>
      <c s="2" r="B1" t="s">
        <v>1</v>
      </c>
    </row>
    <row r="2" spans="1:2">
      <c s="2" r="B2" t="s">
        <v>25</v>
      </c>
    </row>
    <row r="3" spans="1:2">
      <c s="3" r="A3" t="s">
        <v>194</v>
      </c>
    </row>
    <row r="4" spans="1:2">
      <c s="4" r="A4" t="s">
        <v>195</v>
      </c>
      <c s="4"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7</v>
      </c>
      <c s="2" r="B1" t="s">
        <v>1</v>
      </c>
    </row>
    <row r="2" spans="1:2">
      <c s="2" r="B2" t="s">
        <v>25</v>
      </c>
    </row>
    <row r="3" spans="1:2">
      <c s="3" r="A3" t="s">
        <v>147</v>
      </c>
    </row>
    <row r="4" spans="1:2">
      <c s="4" r="A4" t="s">
        <v>198</v>
      </c>
      <c s="4" r="B4" t="s">
        <v>199</v>
      </c>
    </row>
    <row r="5" spans="1:2">
      <c s="4" r="A5" t="s">
        <v>200</v>
      </c>
      <c s="4" r="B5"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5</v>
      </c>
    </row>
    <row r="3" spans="1:2">
      <c s="3" r="A3" t="s">
        <v>203</v>
      </c>
    </row>
    <row r="4" spans="1:2">
      <c s="4" r="A4" t="s">
        <v>204</v>
      </c>
      <c s="4" r="B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s="1" r="A1" t="s">
        <v>206</v>
      </c>
      <c s="2" r="B1" t="s">
        <v>1</v>
      </c>
    </row>
    <row r="2" spans="1:2">
      <c s="2" r="B2" t="s">
        <v>25</v>
      </c>
    </row>
    <row r="3" spans="1:2">
      <c s="3" r="A3" t="s">
        <v>155</v>
      </c>
    </row>
    <row r="4" spans="1:2">
      <c s="4" r="A4" t="s">
        <v>207</v>
      </c>
      <c s="4" r="B4" t="s">
        <v>208</v>
      </c>
    </row>
    <row r="5" spans="1:2">
      <c s="4" r="A5" t="s">
        <v>209</v>
      </c>
      <c s="4" r="B5" t="s">
        <v>210</v>
      </c>
    </row>
    <row r="6" spans="1:2">
      <c s="3" r="A6" t="s">
        <v>211</v>
      </c>
    </row>
    <row r="7" spans="1:2">
      <c s="4" r="A7" t="s">
        <v>212</v>
      </c>
      <c s="4" r="B7"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5</v>
      </c>
    </row>
    <row r="3" spans="1:2">
      <c s="3" r="A3" t="s">
        <v>159</v>
      </c>
    </row>
    <row r="4" spans="1:2">
      <c s="4" r="A4" t="s">
        <v>215</v>
      </c>
      <c s="4" r="B4" t="s">
        <v>216</v>
      </c>
    </row>
    <row r="5" spans="1:2">
      <c s="4" r="A5" t="s">
        <v>217</v>
      </c>
      <c s="4" r="B5"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219</v>
      </c>
      <c s="2" r="B1" t="s">
        <v>1</v>
      </c>
    </row>
    <row r="2" spans="1:2">
      <c s="2" r="B2" t="s">
        <v>25</v>
      </c>
    </row>
    <row r="3" spans="1:2">
      <c s="3" r="A3" t="s">
        <v>163</v>
      </c>
    </row>
    <row r="4" spans="1:2">
      <c s="4" r="A4" t="s">
        <v>220</v>
      </c>
      <c s="4" r="B4" t="s">
        <v>221</v>
      </c>
    </row>
    <row r="5" spans="1:2">
      <c s="4" r="A5" t="s">
        <v>222</v>
      </c>
      <c s="4" r="B5"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s="1" r="A1" t="s">
        <v>224</v>
      </c>
      <c s="2" r="B1" t="s">
        <v>1</v>
      </c>
    </row>
    <row r="2" spans="1:2">
      <c s="2" r="B2" t="s">
        <v>25</v>
      </c>
    </row>
    <row r="3" spans="1:2">
      <c s="4" r="A3" t="s">
        <v>225</v>
      </c>
    </row>
    <row r="4" spans="1:2">
      <c s="4" r="A4" t="s">
        <v>226</v>
      </c>
    </row>
    <row r="5" spans="1:2">
      <c s="4" r="A5" t="s">
        <v>227</v>
      </c>
      <c s="4" r="B5" t="s">
        <v>228</v>
      </c>
    </row>
    <row r="6" spans="1:2">
      <c s="4" r="A6" t="s">
        <v>229</v>
      </c>
    </row>
    <row r="7" spans="1:2">
      <c s="4" r="A7" t="s">
        <v>227</v>
      </c>
      <c s="4" r="B7"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5</v>
      </c>
    </row>
    <row r="3" spans="1:2">
      <c s="3" r="A3" t="s">
        <v>173</v>
      </c>
    </row>
    <row r="4" spans="1:2">
      <c s="4" r="A4" t="s">
        <v>232</v>
      </c>
      <c s="4" r="B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56</v>
      </c>
      <c s="2" r="B1" t="s">
        <v>24</v>
      </c>
      <c s="2" r="D1" t="s">
        <v>1</v>
      </c>
    </row>
    <row r="2" spans="1:5">
      <c s="2" r="B2" t="s">
        <v>25</v>
      </c>
      <c s="2" r="C2" t="s">
        <v>26</v>
      </c>
      <c s="2" r="D2" t="s">
        <v>25</v>
      </c>
      <c s="2" r="E2" t="s">
        <v>26</v>
      </c>
    </row>
    <row r="3" spans="1:5">
      <c s="4" r="A3" t="s">
        <v>44</v>
      </c>
      <c s="7" r="B3" t="n">
        <v>47.7</v>
      </c>
      <c s="7" r="C3" t="n">
        <v>58.1</v>
      </c>
      <c s="7" r="D3" t="n">
        <v>125.5</v>
      </c>
      <c s="7" r="E3" t="n">
        <v>126.4</v>
      </c>
    </row>
    <row r="4" spans="1:5">
      <c s="4" r="A4" t="s">
        <v>57</v>
      </c>
      <c s="6" r="B4" t="n">
        <v>2</v>
      </c>
      <c s="8" r="C4" t="n">
        <v>8.9</v>
      </c>
      <c s="8" r="D4" t="n">
        <v>3.2</v>
      </c>
      <c s="8" r="E4" t="n">
        <v>27.7</v>
      </c>
    </row>
    <row r="5" spans="1:5">
      <c s="4" r="A5" t="s">
        <v>58</v>
      </c>
      <c s="6" r="B5" t="n">
        <v>1</v>
      </c>
      <c s="8" r="C5" t="n">
        <v>1.6</v>
      </c>
      <c s="6" r="D5" t="n">
        <v>3</v>
      </c>
      <c s="8" r="E5" t="n">
        <v>4.8</v>
      </c>
    </row>
    <row r="6" spans="1:5">
      <c s="4" r="A6" t="s">
        <v>59</v>
      </c>
      <c s="8" r="B6" t="n">
        <v>-5.3</v>
      </c>
      <c s="8" r="C6" t="n">
        <v>-17.5</v>
      </c>
      <c s="8" r="D6" t="n">
        <v>9.800000000000001</v>
      </c>
      <c s="8" r="E6" t="n">
        <v>-14.6</v>
      </c>
    </row>
    <row r="7" spans="1:5">
      <c s="4" r="A7" t="s">
        <v>60</v>
      </c>
      <c s="8" r="B7" t="n">
        <v>-6.3</v>
      </c>
      <c s="8" r="C7" t="n">
        <v>-24.8</v>
      </c>
      <c s="8" r="D7" t="n">
        <v>9.6</v>
      </c>
      <c s="8" r="E7" t="n">
        <v>-37.5</v>
      </c>
    </row>
    <row r="8" spans="1:5">
      <c s="4" r="A8" t="s">
        <v>61</v>
      </c>
      <c s="7" r="B8" t="n">
        <v>41.4</v>
      </c>
      <c s="7" r="C8" t="n">
        <v>33.3</v>
      </c>
      <c s="7" r="D8" t="n">
        <v>135.1</v>
      </c>
      <c s="7" r="E8" t="n">
        <v>88.900000000000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5</v>
      </c>
    </row>
    <row r="3" spans="1:2">
      <c s="4" r="A3" t="s">
        <v>235</v>
      </c>
    </row>
    <row r="4" spans="1:2">
      <c s="3" r="A4" t="s">
        <v>236</v>
      </c>
    </row>
    <row r="5" spans="1:2">
      <c s="4" r="A5" t="s">
        <v>237</v>
      </c>
      <c s="4" r="B5" t="s">
        <v>238</v>
      </c>
    </row>
    <row r="6" spans="1:2">
      <c s="4" r="A6" t="s">
        <v>239</v>
      </c>
    </row>
    <row r="7" spans="1:2">
      <c s="3" r="A7" t="s">
        <v>236</v>
      </c>
    </row>
    <row r="8" spans="1:2">
      <c s="4" r="A8" t="s">
        <v>237</v>
      </c>
      <c s="4" r="B8"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241</v>
      </c>
      <c s="2" r="B1" t="s">
        <v>1</v>
      </c>
    </row>
    <row r="2" spans="1:2">
      <c s="2" r="B2" t="s">
        <v>25</v>
      </c>
    </row>
    <row r="3" spans="1:2">
      <c s="3" r="A3" t="s">
        <v>181</v>
      </c>
    </row>
    <row r="4" spans="1:2">
      <c s="4" r="A4" t="s">
        <v>242</v>
      </c>
      <c s="4" r="B4" t="s">
        <v>243</v>
      </c>
    </row>
    <row r="5" spans="1:2">
      <c s="4" r="A5" t="s">
        <v>244</v>
      </c>
      <c s="4" r="B5"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5</v>
      </c>
    </row>
    <row r="3" spans="1:2">
      <c s="3" r="A3" t="s">
        <v>247</v>
      </c>
    </row>
    <row r="4" spans="1:2">
      <c s="4" r="A4" t="s">
        <v>248</v>
      </c>
      <c s="4" r="B4" t="s">
        <v>249</v>
      </c>
    </row>
    <row r="5" spans="1:2">
      <c s="4" r="A5" t="s">
        <v>250</v>
      </c>
    </row>
    <row r="6" spans="1:2">
      <c s="3" r="A6" t="s">
        <v>247</v>
      </c>
    </row>
    <row r="7" spans="1:2">
      <c s="4" r="A7" t="s">
        <v>251</v>
      </c>
      <c s="4" r="B7"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5</v>
      </c>
    </row>
    <row r="3" spans="1:2">
      <c s="3" r="A3" t="s">
        <v>139</v>
      </c>
    </row>
    <row r="4" spans="1:2">
      <c s="4" r="A4" t="s">
        <v>254</v>
      </c>
      <c s="4" r="B4" t="s">
        <v>1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55</v>
      </c>
      <c s="2" r="B1" t="s">
        <v>1</v>
      </c>
    </row>
    <row r="2" spans="1:2">
      <c s="2" r="B2" t="s">
        <v>25</v>
      </c>
    </row>
    <row r="3" spans="1:2">
      <c s="3" r="A3" t="s">
        <v>194</v>
      </c>
    </row>
    <row r="4" spans="1:2">
      <c s="4" r="A4" t="s">
        <v>256</v>
      </c>
      <c s="4" r="B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24"/>
  </cols>
  <sheetData>
    <row r="1" spans="1:2">
      <c s="1" r="A1" t="s">
        <v>258</v>
      </c>
      <c s="2" r="B1" t="s">
        <v>1</v>
      </c>
    </row>
    <row r="2" spans="1:2">
      <c s="2" r="B2" t="s">
        <v>259</v>
      </c>
    </row>
    <row r="3" spans="1:2">
      <c s="3" r="A3" t="s">
        <v>260</v>
      </c>
    </row>
    <row r="4" spans="1:2">
      <c s="4" r="A4" t="s">
        <v>261</v>
      </c>
      <c s="6" r="B4" t="n">
        <v>130000</v>
      </c>
    </row>
    <row r="5" spans="1:2">
      <c s="4" r="A5" t="s">
        <v>262</v>
      </c>
      <c s="6" r="B5" t="n">
        <v>58</v>
      </c>
    </row>
    <row r="6" spans="1:2">
      <c s="4" r="A6" t="s">
        <v>263</v>
      </c>
      <c s="6" r="B6" t="n">
        <v>33</v>
      </c>
    </row>
    <row r="7" spans="1:2">
      <c s="4" r="A7" t="s">
        <v>264</v>
      </c>
      <c s="6" r="B7" t="n">
        <v>150</v>
      </c>
    </row>
    <row r="8" spans="1:2">
      <c s="4" r="A8" t="s">
        <v>265</v>
      </c>
      <c s="6" r="B8" t="n">
        <v>1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6</v>
      </c>
      <c s="2" r="B1" t="s">
        <v>25</v>
      </c>
      <c s="2" r="C1" t="s">
        <v>63</v>
      </c>
    </row>
    <row r="2" spans="1:3">
      <c s="3" r="A2" t="s">
        <v>143</v>
      </c>
    </row>
    <row r="3" spans="1:3">
      <c s="4" r="A3" t="s">
        <v>267</v>
      </c>
      <c s="7" r="B3" t="n">
        <v>1.5</v>
      </c>
      <c s="7" r="C3" t="n">
        <v>1.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268</v>
      </c>
      <c s="2" r="B1" t="s">
        <v>1</v>
      </c>
    </row>
    <row r="2" spans="1:2">
      <c s="2" r="B2" t="s">
        <v>269</v>
      </c>
    </row>
    <row r="3" spans="1:2">
      <c s="3" r="A3" t="s">
        <v>270</v>
      </c>
    </row>
    <row r="4" spans="1:2">
      <c s="4" r="A4" t="s">
        <v>271</v>
      </c>
      <c s="6" r="B4" t="n">
        <v>16</v>
      </c>
    </row>
    <row r="5" spans="1:2">
      <c s="4" r="A5" t="s">
        <v>261</v>
      </c>
      <c s="6" r="B5" t="n">
        <v>130000</v>
      </c>
    </row>
    <row r="6" spans="1:2">
      <c s="4" r="A6" t="s">
        <v>272</v>
      </c>
      <c s="7" r="B6" t="n">
        <v>138.5</v>
      </c>
    </row>
    <row r="7" spans="1:2">
      <c s="4" r="A7" t="s">
        <v>273</v>
      </c>
      <c s="4" r="B7" t="s">
        <v>274</v>
      </c>
    </row>
    <row r="8" spans="1:2">
      <c s="4" r="A8" t="s">
        <v>275</v>
      </c>
      <c s="7" r="B8" t="n">
        <v>25.9</v>
      </c>
    </row>
    <row r="9" spans="1:2">
      <c s="4" r="A9" t="s">
        <v>276</v>
      </c>
      <c s="7" r="B9" t="n">
        <v>0.6</v>
      </c>
    </row>
    <row r="10" spans="1:2">
      <c s="4" r="A10" t="s">
        <v>277</v>
      </c>
    </row>
    <row r="11" spans="1:2">
      <c s="3" r="A11" t="s">
        <v>270</v>
      </c>
    </row>
    <row r="12" spans="1:2">
      <c s="4" r="A12" t="s">
        <v>261</v>
      </c>
      <c s="6" r="B12" t="n">
        <v>6000</v>
      </c>
    </row>
    <row r="13" spans="1:2">
      <c s="4" r="A13" t="s">
        <v>278</v>
      </c>
    </row>
    <row r="14" spans="1:2">
      <c s="3" r="A14" t="s">
        <v>270</v>
      </c>
    </row>
    <row r="15" spans="1:2">
      <c s="4" r="A15" t="s">
        <v>272</v>
      </c>
      <c s="7" r="B15" t="n">
        <v>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79</v>
      </c>
      <c s="2" r="B1" t="s">
        <v>25</v>
      </c>
      <c s="2" r="C1" t="s">
        <v>280</v>
      </c>
      <c s="2" r="D1" t="s">
        <v>63</v>
      </c>
    </row>
    <row r="2" spans="1:4">
      <c s="3" r="A2" t="s">
        <v>147</v>
      </c>
    </row>
    <row r="3" spans="1:4">
      <c s="4" r="A3" t="s">
        <v>281</v>
      </c>
      <c s="7" r="C3" t="n">
        <v>36.4</v>
      </c>
    </row>
    <row r="4" spans="1:4">
      <c s="4" r="A4" t="s">
        <v>282</v>
      </c>
      <c s="8" r="C4" t="n">
        <v>1.4</v>
      </c>
    </row>
    <row r="5" spans="1:4">
      <c s="4" r="A5" t="s">
        <v>283</v>
      </c>
      <c s="8" r="C5" t="n">
        <v>6.4</v>
      </c>
    </row>
    <row r="6" spans="1:4">
      <c s="4" r="A6" t="s">
        <v>284</v>
      </c>
      <c s="7" r="B6" t="n">
        <v>931.9</v>
      </c>
      <c s="8" r="C6" t="n">
        <v>100.1</v>
      </c>
      <c s="7" r="D6" t="n">
        <v>830.3</v>
      </c>
    </row>
    <row r="7" spans="1:4">
      <c s="4" r="A7" t="s">
        <v>285</v>
      </c>
      <c s="8" r="C7" t="n">
        <v>22.7</v>
      </c>
    </row>
    <row r="8" spans="1:4">
      <c s="4" r="A8" t="s">
        <v>286</v>
      </c>
      <c s="8" r="C8" t="n">
        <v>0.3</v>
      </c>
    </row>
    <row r="9" spans="1:4">
      <c s="4" r="A9" t="s">
        <v>287</v>
      </c>
      <c s="8" r="C9" t="n">
        <v>-0.8</v>
      </c>
    </row>
    <row r="10" spans="1:4">
      <c s="4" r="A10" t="s">
        <v>288</v>
      </c>
      <c s="6" r="C10" t="n">
        <v>-14</v>
      </c>
    </row>
    <row r="11" spans="1:4">
      <c s="4" r="A11" t="s">
        <v>289</v>
      </c>
      <c s="8" r="C11" t="n">
        <v>-7.6</v>
      </c>
    </row>
    <row r="12" spans="1:4">
      <c s="4" r="A12" t="s">
        <v>290</v>
      </c>
      <c s="8" r="C12" t="n">
        <v>-6.4</v>
      </c>
    </row>
    <row r="13" spans="1:4">
      <c s="4" r="A13" t="s">
        <v>291</v>
      </c>
      <c s="7" r="C13" t="n">
        <v>138.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92</v>
      </c>
      <c s="2" r="B1" t="s">
        <v>1</v>
      </c>
    </row>
    <row r="2" spans="1:4">
      <c s="2" r="B2" t="s">
        <v>25</v>
      </c>
      <c s="2" r="C2" t="s">
        <v>280</v>
      </c>
      <c s="2" r="D2" t="s">
        <v>63</v>
      </c>
    </row>
    <row r="3" spans="1:4">
      <c s="3" r="A3" t="s">
        <v>293</v>
      </c>
    </row>
    <row r="4" spans="1:4">
      <c s="4" r="A4" t="s">
        <v>294</v>
      </c>
      <c s="7" r="B4" t="n">
        <v>547.1</v>
      </c>
      <c s="7" r="C4" t="n">
        <v>22.7</v>
      </c>
      <c s="7" r="D4" t="n">
        <v>525.4</v>
      </c>
    </row>
    <row r="5" spans="1:4">
      <c s="4" r="A5" t="s">
        <v>295</v>
      </c>
    </row>
    <row r="6" spans="1:4">
      <c s="3" r="A6" t="s">
        <v>293</v>
      </c>
    </row>
    <row r="7" spans="1:4">
      <c s="4" r="A7" t="s">
        <v>294</v>
      </c>
      <c s="7" r="B7" t="n">
        <v>26.7</v>
      </c>
      <c s="6" r="D7" t="n">
        <v>26</v>
      </c>
    </row>
    <row r="8" spans="1:4">
      <c s="4" r="A8" t="s">
        <v>296</v>
      </c>
    </row>
    <row r="9" spans="1:4">
      <c s="3" r="A9" t="s">
        <v>293</v>
      </c>
    </row>
    <row r="10" spans="1:4">
      <c s="4" r="A10" t="s">
        <v>297</v>
      </c>
      <c s="8" r="C10" t="n">
        <v>0.7</v>
      </c>
    </row>
    <row r="11" spans="1:4">
      <c s="4" r="A11" t="s">
        <v>298</v>
      </c>
    </row>
    <row r="12" spans="1:4">
      <c s="3" r="A12" t="s">
        <v>293</v>
      </c>
    </row>
    <row r="13" spans="1:4">
      <c s="4" r="A13" t="s">
        <v>299</v>
      </c>
      <c s="11" r="C13" t="n">
        <v>22</v>
      </c>
    </row>
    <row r="14" spans="1:4">
      <c s="4" r="A14" t="s">
        <v>300</v>
      </c>
      <c s="4" r="B14" t="s">
        <v>301</v>
      </c>
    </row>
    <row r="15" spans="1:4">
      <c s="4" r="A15" t="s">
        <v>294</v>
      </c>
      <c s="7" r="B15" t="n">
        <v>479.1</v>
      </c>
      <c s="7" r="D15" t="n">
        <v>458.1</v>
      </c>
    </row>
    <row r="16" spans="1:4">
      <c s="4" r="A16" t="s">
        <v>302</v>
      </c>
    </row>
    <row r="17" spans="1:4">
      <c s="3" r="A17" t="s">
        <v>293</v>
      </c>
    </row>
    <row r="18" spans="1:4">
      <c s="4" r="A18" t="s">
        <v>300</v>
      </c>
      <c s="4" r="B18" t="s">
        <v>303</v>
      </c>
    </row>
    <row r="19" spans="1:4">
      <c s="4" r="A19" t="s">
        <v>304</v>
      </c>
    </row>
    <row r="20" spans="1:4">
      <c s="3" r="A20" t="s">
        <v>293</v>
      </c>
    </row>
    <row r="21" spans="1:4">
      <c s="4" r="A21" t="s">
        <v>300</v>
      </c>
      <c s="4" r="B21"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v>
      </c>
      <c s="2" r="B1" t="s">
        <v>25</v>
      </c>
      <c s="2" r="C1" t="s">
        <v>63</v>
      </c>
    </row>
    <row r="2" spans="1:3">
      <c s="3" r="A2" t="s">
        <v>64</v>
      </c>
    </row>
    <row r="3" spans="1:3">
      <c s="4" r="A3" t="s">
        <v>65</v>
      </c>
      <c s="7" r="B3" t="n">
        <v>129.1</v>
      </c>
      <c s="7" r="C3" t="n">
        <v>204.7</v>
      </c>
    </row>
    <row r="4" spans="1:3">
      <c s="4" r="A4" t="s">
        <v>66</v>
      </c>
      <c s="8" r="B4" t="n">
        <v>12.3</v>
      </c>
      <c s="8" r="C4" t="n">
        <v>12.2</v>
      </c>
    </row>
    <row r="5" spans="1:3">
      <c s="4" r="A5" t="s">
        <v>67</v>
      </c>
      <c s="8" r="B5" t="n">
        <v>545.8</v>
      </c>
      <c s="8" r="C5" t="n">
        <v>536.3</v>
      </c>
    </row>
    <row r="6" spans="1:3">
      <c s="4" r="A6" t="s">
        <v>68</v>
      </c>
      <c s="8" r="B6" t="n">
        <v>44.5</v>
      </c>
      <c s="8" r="C6" t="n">
        <v>37.9</v>
      </c>
    </row>
    <row r="7" spans="1:3">
      <c s="4" r="A7" t="s">
        <v>69</v>
      </c>
      <c s="8" r="B7" t="n">
        <v>39.2</v>
      </c>
      <c s="8" r="C7" t="n">
        <v>32.2</v>
      </c>
    </row>
    <row r="8" spans="1:3">
      <c s="4" r="A8" t="s">
        <v>70</v>
      </c>
      <c s="8" r="B8" t="n">
        <v>770.9</v>
      </c>
      <c s="8" r="C8" t="n">
        <v>823.3</v>
      </c>
    </row>
    <row r="9" spans="1:3">
      <c s="4" r="A9" t="s">
        <v>71</v>
      </c>
      <c s="8" r="B9" t="n">
        <v>306.5</v>
      </c>
      <c s="8" r="C9" t="n">
        <v>329.1</v>
      </c>
    </row>
    <row r="10" spans="1:3">
      <c s="4" r="A10" t="s">
        <v>72</v>
      </c>
      <c s="8" r="B10" t="n">
        <v>931.9</v>
      </c>
      <c s="8" r="C10" t="n">
        <v>830.3</v>
      </c>
    </row>
    <row r="11" spans="1:3">
      <c s="4" r="A11" t="s">
        <v>73</v>
      </c>
      <c s="8" r="B11" t="n">
        <v>319.2</v>
      </c>
      <c s="8" r="C11" t="n">
        <v>318.1</v>
      </c>
    </row>
    <row r="12" spans="1:3">
      <c s="4" r="A12" t="s">
        <v>74</v>
      </c>
      <c s="8" r="B12" t="n">
        <v>19.2</v>
      </c>
      <c s="8" r="C12" t="n">
        <v>14.6</v>
      </c>
    </row>
    <row r="13" spans="1:3">
      <c s="4" r="A13" t="s">
        <v>75</v>
      </c>
      <c s="8" r="B13" t="n">
        <v>43.9</v>
      </c>
      <c s="8" r="C13" t="n">
        <v>41.2</v>
      </c>
    </row>
    <row r="14" spans="1:3">
      <c s="4" r="A14" t="s">
        <v>76</v>
      </c>
      <c s="8" r="B14" t="n">
        <v>2391.6</v>
      </c>
      <c s="8" r="C14" t="n">
        <v>2356.6</v>
      </c>
    </row>
    <row r="15" spans="1:3">
      <c s="3" r="A15" t="s">
        <v>77</v>
      </c>
    </row>
    <row r="16" spans="1:3">
      <c s="4" r="A16" t="s">
        <v>78</v>
      </c>
      <c s="8" r="B16" t="n">
        <v>2.1</v>
      </c>
      <c s="8" r="C16" t="n">
        <v>3.4</v>
      </c>
    </row>
    <row r="17" spans="1:3">
      <c s="4" r="A17" t="s">
        <v>79</v>
      </c>
      <c s="8" r="B17" t="n">
        <v>341.4</v>
      </c>
      <c s="6" r="C17" t="n">
        <v>335</v>
      </c>
    </row>
    <row r="18" spans="1:3">
      <c s="4" r="A18" t="s">
        <v>80</v>
      </c>
      <c s="8" r="B18" t="n">
        <v>343.5</v>
      </c>
      <c s="8" r="C18" t="n">
        <v>338.4</v>
      </c>
    </row>
    <row r="19" spans="1:3">
      <c s="4" r="A19" t="s">
        <v>81</v>
      </c>
      <c s="8" r="B19" t="n">
        <v>297.7</v>
      </c>
      <c s="8" r="C19" t="n">
        <v>335.9</v>
      </c>
    </row>
    <row r="20" spans="1:3">
      <c s="4" r="A20" t="s">
        <v>82</v>
      </c>
      <c s="8" r="B20" t="n">
        <v>191.8</v>
      </c>
      <c s="6" r="C20" t="n">
        <v>176</v>
      </c>
    </row>
    <row r="21" spans="1:3">
      <c s="4" r="A21" t="s">
        <v>83</v>
      </c>
      <c s="8" r="B21" t="n">
        <v>88.40000000000001</v>
      </c>
      <c s="8" r="C21" t="n">
        <v>92.09999999999999</v>
      </c>
    </row>
    <row r="22" spans="1:3">
      <c s="4" r="A22" t="s">
        <v>84</v>
      </c>
      <c s="8" r="B22" t="n">
        <v>67.3</v>
      </c>
      <c s="8" r="C22" t="n">
        <v>75.09999999999999</v>
      </c>
    </row>
    <row r="23" spans="1:3">
      <c s="4" r="A23" t="s">
        <v>85</v>
      </c>
      <c s="8" r="B23" t="n">
        <v>988.7</v>
      </c>
      <c s="8" r="C23" t="n">
        <v>1017.5</v>
      </c>
    </row>
    <row r="24" spans="1:3">
      <c s="4" r="A24" t="s">
        <v>86</v>
      </c>
      <c s="8" r="B24" t="n">
        <v>61.7</v>
      </c>
      <c s="8" r="C24" t="n">
        <v>62.9</v>
      </c>
    </row>
    <row r="25" spans="1:3">
      <c s="3" r="A25" t="s">
        <v>87</v>
      </c>
    </row>
    <row r="26" spans="1:3">
      <c s="4" r="A26" t="s">
        <v>88</v>
      </c>
      <c s="6" r="B26" t="n">
        <v>0</v>
      </c>
      <c s="6" r="C26" t="n">
        <v>0</v>
      </c>
    </row>
    <row r="27" spans="1:3">
      <c s="4" r="A27" t="s">
        <v>89</v>
      </c>
      <c s="6" r="B27" t="n">
        <v>1105</v>
      </c>
      <c s="8" r="C27" t="n">
        <v>1095.5</v>
      </c>
    </row>
    <row r="28" spans="1:3">
      <c s="4" r="A28" t="s">
        <v>90</v>
      </c>
      <c s="8" r="B28" t="n">
        <v>-1617.7</v>
      </c>
      <c s="8" r="C28" t="n">
        <v>-1563.7</v>
      </c>
    </row>
    <row r="29" spans="1:3">
      <c s="4" r="A29" t="s">
        <v>91</v>
      </c>
      <c s="8" r="B29" t="n">
        <v>1946.1</v>
      </c>
      <c s="8" r="C29" t="n">
        <v>1846.2</v>
      </c>
    </row>
    <row r="30" spans="1:3">
      <c s="4" r="A30" t="s">
        <v>92</v>
      </c>
      <c s="8" r="B30" t="n">
        <v>-92.2</v>
      </c>
      <c s="8" r="C30" t="n">
        <v>-101.8</v>
      </c>
    </row>
    <row r="31" spans="1:3">
      <c s="4" r="A31" t="s">
        <v>93</v>
      </c>
      <c s="8" r="B31" t="n">
        <v>1341.2</v>
      </c>
      <c s="8" r="C31" t="n">
        <v>1276.2</v>
      </c>
    </row>
    <row r="32" spans="1:3">
      <c s="4" r="A32" t="s">
        <v>94</v>
      </c>
      <c s="7" r="B32" t="n">
        <v>2391.6</v>
      </c>
      <c s="7" r="C32" t="n">
        <v>2356.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5</v>
      </c>
      <c s="2" r="B1" t="s">
        <v>24</v>
      </c>
      <c s="2" r="D1" t="s">
        <v>1</v>
      </c>
    </row>
    <row r="2" spans="1:5">
      <c s="2" r="B2" t="s">
        <v>25</v>
      </c>
      <c s="2" r="C2" t="s">
        <v>26</v>
      </c>
      <c s="2" r="D2" t="s">
        <v>25</v>
      </c>
      <c s="2" r="E2" t="s">
        <v>26</v>
      </c>
    </row>
    <row r="3" spans="1:5">
      <c s="4" r="A3" t="s">
        <v>306</v>
      </c>
      <c s="11" r="B3" t="n">
        <v>10</v>
      </c>
      <c s="7" r="C3" t="n">
        <v>0.5</v>
      </c>
      <c s="11" r="D3" t="n">
        <v>10</v>
      </c>
      <c s="7" r="E3" t="n">
        <v>0.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7</v>
      </c>
      <c s="2" r="B1" t="s">
        <v>24</v>
      </c>
      <c s="2" r="D1" t="s">
        <v>1</v>
      </c>
    </row>
    <row r="2" spans="1:5">
      <c s="2" r="B2" t="s">
        <v>25</v>
      </c>
      <c s="2" r="C2" t="s">
        <v>26</v>
      </c>
      <c s="2" r="D2" t="s">
        <v>25</v>
      </c>
      <c s="2" r="E2" t="s">
        <v>26</v>
      </c>
    </row>
    <row r="3" spans="1:5">
      <c s="3" r="A3" t="s">
        <v>203</v>
      </c>
    </row>
    <row r="4" spans="1:5">
      <c s="4" r="A4" t="s">
        <v>306</v>
      </c>
      <c s="11" r="B4" t="n">
        <v>10</v>
      </c>
      <c s="7" r="C4" t="n">
        <v>0.5</v>
      </c>
      <c s="11" r="D4" t="n">
        <v>10</v>
      </c>
      <c s="7" r="E4" t="n">
        <v>0.6</v>
      </c>
    </row>
    <row r="5" spans="1:5">
      <c s="4" r="A5" t="s">
        <v>308</v>
      </c>
    </row>
    <row r="6" spans="1:5">
      <c s="3" r="A6" t="s">
        <v>203</v>
      </c>
    </row>
    <row r="7" spans="1:5">
      <c s="4" r="A7" t="s">
        <v>309</v>
      </c>
      <c s="6" r="B7" t="n">
        <v>0</v>
      </c>
      <c s="8" r="C7" t="n">
        <v>-0.2</v>
      </c>
      <c s="8" r="D7" t="n">
        <v>0.8</v>
      </c>
      <c s="8" r="E7" t="n">
        <v>0.1</v>
      </c>
    </row>
    <row r="8" spans="1:5">
      <c s="4" r="A8" t="s">
        <v>40</v>
      </c>
      <c s="6" r="B8" t="n">
        <v>0</v>
      </c>
      <c s="8" r="C8" t="n">
        <v>-0.2</v>
      </c>
      <c s="8" r="D8" t="n">
        <v>0.8</v>
      </c>
      <c s="8" r="E8" t="n">
        <v>0.1</v>
      </c>
    </row>
    <row r="9" spans="1:5">
      <c s="4" r="A9" t="s">
        <v>310</v>
      </c>
      <c s="6" r="B9" t="n">
        <v>-10</v>
      </c>
      <c s="8" r="C9" t="n">
        <v>-0.7</v>
      </c>
      <c s="8" r="D9" t="n">
        <v>-9.199999999999999</v>
      </c>
      <c s="8" r="E9" t="n">
        <v>-0.5</v>
      </c>
    </row>
    <row r="10" spans="1:5">
      <c s="4" r="A10" t="s">
        <v>306</v>
      </c>
      <c s="11" r="B10" t="n">
        <v>10</v>
      </c>
      <c s="7" r="C10" t="n">
        <v>0.5</v>
      </c>
      <c s="11" r="D10" t="n">
        <v>10</v>
      </c>
      <c s="7" r="E10" t="n">
        <v>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1</v>
      </c>
      <c s="2" r="B1" t="s">
        <v>24</v>
      </c>
      <c s="2" r="D1" t="s">
        <v>1</v>
      </c>
    </row>
    <row r="2" spans="1:5">
      <c s="2" r="B2" t="s">
        <v>25</v>
      </c>
      <c s="2" r="C2" t="s">
        <v>26</v>
      </c>
      <c s="2" r="D2" t="s">
        <v>25</v>
      </c>
      <c s="2" r="E2" t="s">
        <v>26</v>
      </c>
    </row>
    <row r="3" spans="1:5">
      <c s="3" r="A3" t="s">
        <v>312</v>
      </c>
    </row>
    <row r="4" spans="1:5">
      <c s="4" r="A4" t="s">
        <v>52</v>
      </c>
      <c s="8" r="B4" t="n">
        <v>95.59999999999999</v>
      </c>
      <c s="8" r="C4" t="n">
        <v>97.90000000000001</v>
      </c>
      <c s="8" r="D4" t="n">
        <v>96.09999999999999</v>
      </c>
      <c s="8" r="E4" t="n">
        <v>98.40000000000001</v>
      </c>
    </row>
    <row r="5" spans="1:5">
      <c s="4" r="A5" t="s">
        <v>313</v>
      </c>
      <c s="8" r="B5" t="n">
        <v>0.7</v>
      </c>
      <c s="8" r="C5" t="n">
        <v>0.8</v>
      </c>
      <c s="8" r="D5" t="n">
        <v>0.7</v>
      </c>
      <c s="8" r="E5" t="n">
        <v>0.8</v>
      </c>
    </row>
    <row r="6" spans="1:5">
      <c s="4" r="A6" t="s">
        <v>314</v>
      </c>
      <c s="8" r="B6" t="n">
        <v>6.8</v>
      </c>
      <c s="8" r="C6" t="n">
        <v>5.4</v>
      </c>
      <c s="8" r="D6" t="n">
        <v>6.8</v>
      </c>
      <c s="8" r="E6" t="n">
        <v>5.4</v>
      </c>
    </row>
    <row r="7" spans="1:5">
      <c s="4" r="A7" t="s">
        <v>315</v>
      </c>
      <c s="8" r="B7" t="n">
        <v>103.1</v>
      </c>
      <c s="8" r="C7" t="n">
        <v>104.1</v>
      </c>
      <c s="8" r="D7" t="n">
        <v>103.6</v>
      </c>
      <c s="8" r="E7" t="n">
        <v>104.6</v>
      </c>
    </row>
    <row r="8" spans="1:5">
      <c s="4" r="A8" t="s">
        <v>316</v>
      </c>
      <c s="7" r="B8" t="n">
        <v>37.7</v>
      </c>
      <c s="7" r="C8" t="n">
        <v>57.6</v>
      </c>
      <c s="7" r="D8" t="n">
        <v>115.5</v>
      </c>
      <c s="7" r="E8" t="n">
        <v>125.8</v>
      </c>
    </row>
    <row r="9" spans="1:5">
      <c s="4" r="A9" t="s">
        <v>317</v>
      </c>
      <c s="7" r="B9" t="n">
        <v>37.7</v>
      </c>
      <c s="7" r="C9" t="n">
        <v>57.6</v>
      </c>
      <c s="7" r="D9" t="n">
        <v>115.5</v>
      </c>
      <c s="7" r="E9" t="n">
        <v>125.8</v>
      </c>
    </row>
    <row r="10" spans="1:5">
      <c s="4" r="A10" t="s">
        <v>318</v>
      </c>
      <c s="9" r="B10" t="n">
        <v>0.39</v>
      </c>
      <c s="9" r="C10" t="n">
        <v>0.59</v>
      </c>
      <c s="9" r="D10" t="n">
        <v>1.2</v>
      </c>
      <c s="9" r="E10" t="n">
        <v>1.28</v>
      </c>
    </row>
    <row r="11" spans="1:5">
      <c s="4" r="A11" t="s">
        <v>319</v>
      </c>
      <c s="6" r="B11" t="n">
        <v>0</v>
      </c>
      <c s="10" r="C11" t="n">
        <v>-0.01</v>
      </c>
      <c s="10" r="D11" t="n">
        <v>-0.01</v>
      </c>
      <c s="10" r="E11" t="n">
        <v>-0.01</v>
      </c>
    </row>
    <row r="12" spans="1:5">
      <c s="4" r="A12" t="s">
        <v>320</v>
      </c>
      <c s="10" r="B12" t="n">
        <v>-0.03</v>
      </c>
      <c s="10" r="C12" t="n">
        <v>-0.03</v>
      </c>
      <c s="10" r="D12" t="n">
        <v>-0.08</v>
      </c>
      <c s="10" r="E12" t="n">
        <v>-0.07000000000000001</v>
      </c>
    </row>
    <row r="13" spans="1:5">
      <c s="4" r="A13" t="s">
        <v>321</v>
      </c>
      <c s="9" r="B13" t="n">
        <v>0.36</v>
      </c>
      <c s="9" r="C13" t="n">
        <v>0.55</v>
      </c>
      <c s="9" r="D13" t="n">
        <v>1.11</v>
      </c>
      <c s="9" r="E13" t="n">
        <v>1.2</v>
      </c>
    </row>
    <row r="14" spans="1:5">
      <c s="4" r="A14" t="s">
        <v>306</v>
      </c>
      <c s="11" r="B14" t="n">
        <v>10</v>
      </c>
      <c s="7" r="C14" t="n">
        <v>0.5</v>
      </c>
      <c s="11" r="D14" t="n">
        <v>10</v>
      </c>
      <c s="7" r="E14" t="n">
        <v>0.6</v>
      </c>
    </row>
    <row r="15" spans="1:5">
      <c s="4" r="A15" t="s">
        <v>322</v>
      </c>
      <c s="11" r="B15" t="n">
        <v>10</v>
      </c>
      <c s="7" r="C15" t="n">
        <v>0.5</v>
      </c>
      <c s="11" r="D15" t="n">
        <v>10</v>
      </c>
      <c s="7" r="E15" t="n">
        <v>0.6</v>
      </c>
    </row>
    <row r="16" spans="1:5">
      <c s="4" r="A16" t="s">
        <v>323</v>
      </c>
      <c s="9" r="B16" t="n">
        <v>0.11</v>
      </c>
      <c s="11" r="C16" t="n">
        <v>0</v>
      </c>
      <c s="9" r="D16" t="n">
        <v>0.11</v>
      </c>
      <c s="11" r="E16" t="n">
        <v>0</v>
      </c>
    </row>
    <row r="17" spans="1:5">
      <c s="4" r="A17" t="s">
        <v>324</v>
      </c>
      <c s="6" r="B17" t="n">
        <v>0</v>
      </c>
      <c s="6" r="C17" t="n">
        <v>0</v>
      </c>
      <c s="6" r="D17" t="n">
        <v>0</v>
      </c>
      <c s="6" r="E17" t="n">
        <v>0</v>
      </c>
    </row>
    <row r="18" spans="1:5">
      <c s="4" r="A18" t="s">
        <v>325</v>
      </c>
      <c s="10" r="B18" t="n">
        <v>-0.01</v>
      </c>
      <c s="10" r="C18" t="n">
        <v>0.01</v>
      </c>
      <c s="10" r="D18" t="n">
        <v>-0.01</v>
      </c>
      <c s="10" r="E18" t="n">
        <v>0.01</v>
      </c>
    </row>
    <row r="19" spans="1:5">
      <c s="4" r="A19" t="s">
        <v>326</v>
      </c>
      <c s="10" r="B19" t="n">
        <v>0.1</v>
      </c>
      <c s="10" r="C19" t="n">
        <v>0.01</v>
      </c>
      <c s="10" r="D19" t="n">
        <v>0.1</v>
      </c>
      <c s="10" r="E19" t="n">
        <v>0.01</v>
      </c>
    </row>
    <row r="20" spans="1:5">
      <c s="4" r="A20" t="s">
        <v>48</v>
      </c>
      <c s="9" r="B20" t="n">
        <v>0.5</v>
      </c>
      <c s="9" r="C20" t="n">
        <v>0.59</v>
      </c>
      <c s="9" r="D20" t="n">
        <v>1.31</v>
      </c>
      <c s="9" r="E20" t="n">
        <v>1.28</v>
      </c>
    </row>
    <row r="21" spans="1:5">
      <c s="4" r="A21" t="s">
        <v>327</v>
      </c>
      <c s="6" r="B21" t="n">
        <v>0</v>
      </c>
      <c s="10" r="C21" t="n">
        <v>-0.01</v>
      </c>
      <c s="10" r="D21" t="n">
        <v>-0.01</v>
      </c>
      <c s="10" r="E21" t="n">
        <v>-0.01</v>
      </c>
    </row>
    <row r="22" spans="1:5">
      <c s="4" r="A22" t="s">
        <v>328</v>
      </c>
      <c s="9" r="B22" t="n">
        <v>-0.04</v>
      </c>
      <c s="9" r="C22" t="n">
        <v>-0.02</v>
      </c>
      <c s="9" r="D22" t="n">
        <v>-0.09</v>
      </c>
      <c s="9" r="E22" t="n">
        <v>-0.06</v>
      </c>
    </row>
    <row r="23" spans="1:5">
      <c s="4" r="A23" t="s">
        <v>50</v>
      </c>
      <c s="9" r="B23" t="n">
        <v>0.46</v>
      </c>
      <c s="9" r="C23" t="n">
        <v>0.5600000000000001</v>
      </c>
      <c s="9" r="D23" t="n">
        <v>1.21</v>
      </c>
      <c s="9" r="E23" t="n">
        <v>1.2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24"/>
    <col customWidth="1" max="5" min="5" width="24"/>
    <col customWidth="1" max="6" min="6" width="24"/>
    <col customWidth="1" max="7" min="7" width="30"/>
    <col customWidth="1" max="8" min="8" width="24"/>
    <col customWidth="1" max="9" min="9" width="24"/>
    <col customWidth="1" max="10" min="10" width="37"/>
    <col customWidth="1" max="11" min="11" width="30"/>
    <col customWidth="1" max="12" min="12" width="31"/>
  </cols>
  <sheetData>
    <row r="1" spans="1:12">
      <c s="1" r="A1" t="s">
        <v>329</v>
      </c>
      <c s="2" r="B1" t="s">
        <v>24</v>
      </c>
      <c s="2" r="J1" t="s">
        <v>1</v>
      </c>
      <c s="2" r="L1" t="s">
        <v>330</v>
      </c>
    </row>
    <row r="2" spans="1:12">
      <c s="2" r="B2" t="s">
        <v>331</v>
      </c>
      <c s="2" r="C2" t="s">
        <v>332</v>
      </c>
      <c s="2" r="D2" t="s">
        <v>333</v>
      </c>
      <c s="2" r="E2" t="s">
        <v>334</v>
      </c>
      <c s="2" r="F2" t="s">
        <v>335</v>
      </c>
      <c s="2" r="G2" t="s">
        <v>336</v>
      </c>
      <c s="2" r="H2" t="s">
        <v>337</v>
      </c>
      <c s="2" r="I2" t="s">
        <v>338</v>
      </c>
      <c s="2" r="J2" t="s">
        <v>332</v>
      </c>
      <c s="2" r="K2" t="s">
        <v>336</v>
      </c>
      <c s="2" r="L2" t="s">
        <v>339</v>
      </c>
    </row>
    <row r="3" spans="1:12">
      <c s="4" r="A3" t="s">
        <v>340</v>
      </c>
      <c s="9" r="B3" t="n">
        <v>0.09</v>
      </c>
      <c s="9" r="C3" t="n">
        <v>0.09</v>
      </c>
      <c s="9" r="D3" t="n">
        <v>0.08</v>
      </c>
      <c s="9" r="E3" t="n">
        <v>0.08</v>
      </c>
      <c s="9" r="F3" t="n">
        <v>0.08</v>
      </c>
      <c s="9" r="G3" t="n">
        <v>0.08</v>
      </c>
      <c s="9" r="H3" t="n">
        <v>0.07000000000000001</v>
      </c>
      <c s="9" r="I3" t="n">
        <v>0.07000000000000001</v>
      </c>
    </row>
    <row r="4" spans="1:12">
      <c s="4" r="A4" t="s">
        <v>341</v>
      </c>
      <c s="8" r="C4" t="n">
        <v>0.6</v>
      </c>
      <c s="6" r="J4" t="n">
        <v>2</v>
      </c>
    </row>
    <row r="5" spans="1:12">
      <c s="4" r="A5" t="s">
        <v>342</v>
      </c>
      <c s="11" r="C5" t="n">
        <v>16</v>
      </c>
      <c s="11" r="J5" t="n">
        <v>54</v>
      </c>
    </row>
    <row r="6" spans="1:12">
      <c s="4" r="A6" t="s">
        <v>343</v>
      </c>
      <c s="7" r="C6" t="n">
        <v>0.6</v>
      </c>
    </row>
    <row r="7" spans="1:12">
      <c s="4" r="A7" t="s">
        <v>344</v>
      </c>
      <c s="11" r="C7" t="n">
        <v>28</v>
      </c>
      <c s="9" r="J7" t="n">
        <v>26.47</v>
      </c>
    </row>
    <row r="8" spans="1:12">
      <c s="4" r="A8" t="s">
        <v>345</v>
      </c>
      <c s="8" r="C8" t="n">
        <v>6.8</v>
      </c>
      <c s="8" r="G8" t="n">
        <v>5.4</v>
      </c>
      <c s="8" r="J8" t="n">
        <v>6.8</v>
      </c>
      <c s="8" r="K8" t="n">
        <v>5.4</v>
      </c>
    </row>
    <row r="9" spans="1:12">
      <c s="4" r="A9" t="s">
        <v>346</v>
      </c>
      <c s="7" r="C9" t="n">
        <v>160.7</v>
      </c>
      <c s="7" r="J9" t="n">
        <v>160.7</v>
      </c>
    </row>
    <row r="10" spans="1:12">
      <c s="4" r="A10" t="s">
        <v>347</v>
      </c>
      <c s="9" r="B10" t="n">
        <v>0.09</v>
      </c>
      <c s="9" r="C10" t="n">
        <v>0.09</v>
      </c>
      <c s="9" r="G10" t="n">
        <v>0.08</v>
      </c>
      <c s="9" r="J10" t="n">
        <v>0.26</v>
      </c>
      <c s="9" r="K10" t="n">
        <v>0.23</v>
      </c>
    </row>
    <row r="11" spans="1:12">
      <c s="4" r="A11" t="s">
        <v>348</v>
      </c>
    </row>
    <row r="12" spans="1:12">
      <c s="4" r="A12" t="s">
        <v>349</v>
      </c>
      <c s="11" r="C12" t="n">
        <v>125</v>
      </c>
      <c s="11" r="J12" t="n">
        <v>125</v>
      </c>
      <c s="11" r="L12" t="n">
        <v>125</v>
      </c>
    </row>
    <row r="13" spans="1:12">
      <c s="4" r="A13" t="s">
        <v>350</v>
      </c>
      <c s="4" r="L13" t="s">
        <v>351</v>
      </c>
    </row>
    <row r="14" spans="1:12">
      <c s="4" r="A14" t="s">
        <v>352</v>
      </c>
      <c s="4" r="L14" t="s">
        <v>353</v>
      </c>
    </row>
    <row r="15" spans="1:12">
      <c s="4" r="A15" t="s">
        <v>354</v>
      </c>
      <c s="9" r="C15" t="n">
        <v>11.39</v>
      </c>
      <c s="9" r="J15" t="n">
        <v>11.39</v>
      </c>
      <c s="9" r="L15" t="n">
        <v>12.07</v>
      </c>
    </row>
    <row r="16" spans="1:12">
      <c s="4" r="A16" t="s">
        <v>355</v>
      </c>
      <c s="10" r="J16" t="n">
        <v>87.79000000000001</v>
      </c>
      <c s="10" r="L16" t="n">
        <v>82.81999999999999</v>
      </c>
    </row>
    <row r="17" spans="1:12">
      <c s="4" r="A17" t="s">
        <v>356</v>
      </c>
      <c s="6" r="J17" t="n">
        <v>1000</v>
      </c>
      <c s="6" r="L17" t="n">
        <v>1000</v>
      </c>
    </row>
    <row r="18" spans="1:12">
      <c s="4" r="A18" t="s">
        <v>357</v>
      </c>
    </row>
    <row r="19" spans="1:12">
      <c s="4" r="A19" t="s">
        <v>358</v>
      </c>
      <c s="8" r="C19" t="n">
        <v>0.3</v>
      </c>
      <c s="8" r="J19" t="n">
        <v>0.3</v>
      </c>
    </row>
    <row r="20" spans="1:12">
      <c s="4" r="A20" t="s">
        <v>359</v>
      </c>
    </row>
    <row r="21" spans="1:12">
      <c s="4" r="A21" t="s">
        <v>358</v>
      </c>
      <c s="8" r="C21" t="n">
        <v>0.3</v>
      </c>
    </row>
    <row r="22" spans="1:12">
      <c s="4" r="A22" t="s">
        <v>360</v>
      </c>
    </row>
    <row r="23" spans="1:12">
      <c s="4" r="A23" t="s">
        <v>358</v>
      </c>
      <c s="8" r="C23" t="n">
        <v>0.3</v>
      </c>
    </row>
    <row r="24" spans="1:12">
      <c s="4" r="A24" t="s">
        <v>361</v>
      </c>
    </row>
    <row r="25" spans="1:12">
      <c s="4" r="A25" t="s">
        <v>358</v>
      </c>
      <c s="8" r="C25" t="n">
        <v>0.6</v>
      </c>
    </row>
  </sheetData>
  <mergeCells count="3">
    <mergeCell ref="A1:A2"/>
    <mergeCell ref="B1:I1"/>
    <mergeCell ref="J1:K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362</v>
      </c>
      <c s="2" r="B1" t="s">
        <v>24</v>
      </c>
    </row>
    <row r="2" spans="1:9">
      <c s="2" r="B2" t="s">
        <v>363</v>
      </c>
      <c s="2" r="C2" t="s">
        <v>25</v>
      </c>
      <c s="2" r="D2" t="s">
        <v>364</v>
      </c>
      <c s="2" r="E2" t="s">
        <v>365</v>
      </c>
      <c s="2" r="F2" t="s">
        <v>63</v>
      </c>
      <c s="2" r="G2" t="s">
        <v>26</v>
      </c>
      <c s="2" r="H2" t="s">
        <v>366</v>
      </c>
      <c s="2" r="I2" t="s">
        <v>367</v>
      </c>
    </row>
    <row r="3" spans="1:9">
      <c s="3" r="A3" t="s">
        <v>368</v>
      </c>
    </row>
    <row r="4" spans="1:9">
      <c s="4" r="A4" t="s">
        <v>369</v>
      </c>
      <c s="9" r="B4" t="n">
        <v>0.09</v>
      </c>
      <c s="9" r="C4" t="n">
        <v>0.09</v>
      </c>
      <c s="9" r="D4" t="n">
        <v>0.08</v>
      </c>
      <c s="9" r="E4" t="n">
        <v>0.08</v>
      </c>
      <c s="9" r="F4" t="n">
        <v>0.08</v>
      </c>
      <c s="9" r="G4" t="n">
        <v>0.08</v>
      </c>
      <c s="9" r="H4" t="n">
        <v>0.07000000000000001</v>
      </c>
      <c s="9" r="I4" t="n">
        <v>0.07000000000000001</v>
      </c>
    </row>
  </sheetData>
  <mergeCells count="2">
    <mergeCell ref="A1:A2"/>
    <mergeCell ref="B1:I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370</v>
      </c>
      <c s="2" r="B1" t="s">
        <v>24</v>
      </c>
      <c s="2" r="D1" t="s">
        <v>1</v>
      </c>
    </row>
    <row r="2" spans="1:7">
      <c s="2" r="B2" t="s">
        <v>25</v>
      </c>
      <c s="2" r="C2" t="s">
        <v>26</v>
      </c>
      <c s="2" r="D2" t="s">
        <v>25</v>
      </c>
      <c s="2" r="E2" t="s">
        <v>26</v>
      </c>
      <c s="2" r="F2" t="s">
        <v>280</v>
      </c>
      <c s="2" r="G2" t="s">
        <v>63</v>
      </c>
    </row>
    <row r="3" spans="1:7">
      <c s="4" r="A3" t="s">
        <v>72</v>
      </c>
      <c s="7" r="B3" t="n">
        <v>931.9</v>
      </c>
      <c s="7" r="D3" t="n">
        <v>931.9</v>
      </c>
      <c s="7" r="F3" t="n">
        <v>100.1</v>
      </c>
      <c s="7" r="G3" t="n">
        <v>830.3</v>
      </c>
    </row>
    <row r="4" spans="1:7">
      <c s="4" r="A4" t="s">
        <v>33</v>
      </c>
      <c s="8" r="B4" t="n">
        <v>7.1</v>
      </c>
      <c s="7" r="C4" t="n">
        <v>6.6</v>
      </c>
      <c s="8" r="D4" t="n">
        <v>20.9</v>
      </c>
      <c s="7" r="E4" t="n">
        <v>20.6</v>
      </c>
    </row>
    <row r="5" spans="1:7">
      <c s="4" r="A5" t="s">
        <v>371</v>
      </c>
      <c s="7" r="B5" t="n">
        <v>28.3</v>
      </c>
      <c s="7" r="D5" t="n">
        <v>28.3</v>
      </c>
    </row>
    <row r="6" spans="1:7">
      <c s="4" r="A6" t="s">
        <v>298</v>
      </c>
    </row>
    <row r="7" spans="1:7">
      <c s="4" r="A7" t="s">
        <v>372</v>
      </c>
      <c s="4" r="D7" t="s">
        <v>301</v>
      </c>
    </row>
    <row r="8" spans="1:7">
      <c s="4" r="A8" t="s">
        <v>373</v>
      </c>
      <c s="4" r="D8" t="s">
        <v>374</v>
      </c>
    </row>
    <row r="9" spans="1:7">
      <c s="4" r="A9" t="s">
        <v>375</v>
      </c>
    </row>
    <row r="10" spans="1:7">
      <c s="4" r="A10" t="s">
        <v>372</v>
      </c>
      <c s="4" r="D10" t="s">
        <v>376</v>
      </c>
    </row>
    <row r="11" spans="1:7">
      <c s="4" r="A11" t="s">
        <v>377</v>
      </c>
    </row>
    <row r="12" spans="1:7">
      <c s="4" r="A12" t="s">
        <v>372</v>
      </c>
      <c s="4" r="D12" t="s">
        <v>303</v>
      </c>
    </row>
    <row r="13" spans="1:7">
      <c s="4" r="A13" t="s">
        <v>378</v>
      </c>
    </row>
    <row r="14" spans="1:7">
      <c s="4" r="A14" t="s">
        <v>372</v>
      </c>
      <c s="4" r="D14" t="s">
        <v>303</v>
      </c>
    </row>
    <row r="15" spans="1:7">
      <c s="4" r="A15" t="s">
        <v>379</v>
      </c>
    </row>
    <row r="16" spans="1:7">
      <c s="4" r="A16" t="s">
        <v>372</v>
      </c>
      <c s="4" r="D16" t="s">
        <v>301</v>
      </c>
    </row>
    <row r="17" spans="1:7">
      <c s="4" r="A17" t="s">
        <v>302</v>
      </c>
    </row>
    <row r="18" spans="1:7">
      <c s="4" r="A18" t="s">
        <v>372</v>
      </c>
      <c s="4" r="D18" t="s">
        <v>380</v>
      </c>
    </row>
    <row r="19" spans="1:7">
      <c s="4" r="A19" t="s">
        <v>304</v>
      </c>
    </row>
    <row r="20" spans="1:7">
      <c s="4" r="A20" t="s">
        <v>372</v>
      </c>
      <c s="4" r="D20" t="s">
        <v>38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82</v>
      </c>
      <c s="2" r="B1" t="s">
        <v>25</v>
      </c>
      <c s="2" r="C1" t="s">
        <v>280</v>
      </c>
      <c s="2" r="D1" t="s">
        <v>63</v>
      </c>
    </row>
    <row r="2" spans="1:4">
      <c s="4" r="A2" t="s">
        <v>383</v>
      </c>
      <c s="7" r="B2" t="n">
        <v>547.1</v>
      </c>
      <c s="7" r="C2" t="n">
        <v>22.7</v>
      </c>
      <c s="7" r="D2" t="n">
        <v>525.4</v>
      </c>
    </row>
    <row r="3" spans="1:4">
      <c s="4" r="A3" t="s">
        <v>384</v>
      </c>
      <c s="8" r="B3" t="n">
        <v>-227.9</v>
      </c>
      <c s="8" r="D3" t="n">
        <v>-204.5</v>
      </c>
    </row>
    <row r="4" spans="1:4">
      <c s="4" r="A4" t="s">
        <v>385</v>
      </c>
      <c s="8" r="B4" t="n">
        <v>319.2</v>
      </c>
      <c s="8" r="D4" t="n">
        <v>320.9</v>
      </c>
    </row>
    <row r="5" spans="1:4">
      <c s="4" r="A5" t="s">
        <v>386</v>
      </c>
    </row>
    <row r="6" spans="1:4">
      <c s="4" r="A6" t="s">
        <v>383</v>
      </c>
      <c s="8" r="B6" t="n">
        <v>41.3</v>
      </c>
      <c s="8" r="D6" t="n">
        <v>41.3</v>
      </c>
    </row>
    <row r="7" spans="1:4">
      <c s="4" r="A7" t="s">
        <v>384</v>
      </c>
      <c s="8" r="B7" t="n">
        <v>-41.3</v>
      </c>
      <c s="8" r="D7" t="n">
        <v>-38.5</v>
      </c>
    </row>
    <row r="8" spans="1:4">
      <c s="4" r="A8" t="s">
        <v>385</v>
      </c>
      <c s="6" r="B8" t="n">
        <v>0</v>
      </c>
      <c s="8" r="D8" t="n">
        <v>2.8</v>
      </c>
    </row>
    <row r="9" spans="1:4">
      <c s="4" r="A9" t="s">
        <v>295</v>
      </c>
    </row>
    <row r="10" spans="1:4">
      <c s="4" r="A10" t="s">
        <v>383</v>
      </c>
      <c s="8" r="B10" t="n">
        <v>26.7</v>
      </c>
      <c s="6" r="D10" t="n">
        <v>26</v>
      </c>
    </row>
    <row r="11" spans="1:4">
      <c s="4" r="A11" t="s">
        <v>384</v>
      </c>
      <c s="8" r="B11" t="n">
        <v>-20.5</v>
      </c>
      <c s="8" r="D11" t="n">
        <v>-17.3</v>
      </c>
    </row>
    <row r="12" spans="1:4">
      <c s="4" r="A12" t="s">
        <v>385</v>
      </c>
      <c s="8" r="B12" t="n">
        <v>6.2</v>
      </c>
      <c s="8" r="D12" t="n">
        <v>8.699999999999999</v>
      </c>
    </row>
    <row r="13" spans="1:4">
      <c s="4" r="A13" t="s">
        <v>298</v>
      </c>
    </row>
    <row r="14" spans="1:4">
      <c s="4" r="A14" t="s">
        <v>383</v>
      </c>
      <c s="8" r="B14" t="n">
        <v>479.1</v>
      </c>
      <c s="8" r="D14" t="n">
        <v>458.1</v>
      </c>
    </row>
    <row r="15" spans="1:4">
      <c s="4" r="A15" t="s">
        <v>384</v>
      </c>
      <c s="8" r="B15" t="n">
        <v>-166.1</v>
      </c>
      <c s="8" r="D15" t="n">
        <v>-148.7</v>
      </c>
    </row>
    <row r="16" spans="1:4">
      <c s="4" r="A16" t="s">
        <v>385</v>
      </c>
      <c s="11" r="B16" t="n">
        <v>313</v>
      </c>
      <c s="7" r="D16" t="n">
        <v>309.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87</v>
      </c>
      <c s="2" r="B1" t="s">
        <v>269</v>
      </c>
    </row>
    <row r="2" spans="1:2">
      <c s="3" r="A2" t="s">
        <v>159</v>
      </c>
    </row>
    <row r="3" spans="1:2">
      <c s="4" r="A3" t="s">
        <v>388</v>
      </c>
      <c s="7" r="B3" t="n">
        <v>29.6</v>
      </c>
    </row>
    <row r="4" spans="1:2">
      <c s="4" r="A4" t="s">
        <v>389</v>
      </c>
      <c s="8" r="B4" t="n">
        <v>25.3</v>
      </c>
    </row>
    <row r="5" spans="1:2">
      <c s="4" r="A5" t="s">
        <v>390</v>
      </c>
      <c s="8" r="B5" t="n">
        <v>24.8</v>
      </c>
    </row>
    <row r="6" spans="1:2">
      <c s="4" r="A6" t="s">
        <v>391</v>
      </c>
      <c s="8" r="B6" t="n">
        <v>24.1</v>
      </c>
    </row>
    <row r="7" spans="1:2">
      <c s="4" r="A7" t="s">
        <v>392</v>
      </c>
      <c s="8" r="B7" t="n">
        <v>22.3</v>
      </c>
    </row>
    <row r="8" spans="1:2">
      <c s="4" r="A8" t="s">
        <v>393</v>
      </c>
      <c s="7" r="B8" t="n">
        <v>185.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r="A1" t="s">
        <v>394</v>
      </c>
      <c s="2" r="B1" t="s">
        <v>1</v>
      </c>
      <c s="2" r="C1" t="s">
        <v>330</v>
      </c>
    </row>
    <row r="2" spans="1:6">
      <c s="2" r="B2" t="s">
        <v>25</v>
      </c>
      <c s="2" r="C2" t="s">
        <v>96</v>
      </c>
      <c s="2" r="D2" t="s">
        <v>63</v>
      </c>
      <c s="2" r="E2" t="s">
        <v>395</v>
      </c>
      <c s="2" r="F2" t="s">
        <v>396</v>
      </c>
    </row>
    <row r="3" spans="1:6">
      <c s="4" r="A3" t="s">
        <v>397</v>
      </c>
      <c s="11" r="B3" t="n">
        <v>21</v>
      </c>
      <c s="11" r="D3" t="n">
        <v>60</v>
      </c>
    </row>
    <row r="4" spans="1:6">
      <c s="4" r="A4" t="s">
        <v>398</v>
      </c>
      <c s="7" r="C4" t="n">
        <v>344.9</v>
      </c>
    </row>
    <row r="5" spans="1:6">
      <c s="4" r="A5" t="s">
        <v>399</v>
      </c>
      <c s="8" r="D5" t="n">
        <v>5.1</v>
      </c>
    </row>
    <row r="6" spans="1:6">
      <c s="4" r="A6" t="s">
        <v>400</v>
      </c>
      <c s="12" r="B6" t="n">
        <v>0.028</v>
      </c>
    </row>
    <row r="7" spans="1:6">
      <c s="4" r="A7" t="s">
        <v>401</v>
      </c>
      <c s="7" r="B7" t="n">
        <v>212.7</v>
      </c>
      <c s="11" r="D7" t="n">
        <v>212</v>
      </c>
    </row>
    <row r="8" spans="1:6">
      <c s="4" r="A8" t="s">
        <v>402</v>
      </c>
    </row>
    <row r="9" spans="1:6">
      <c s="4" r="A9" t="s">
        <v>403</v>
      </c>
      <c s="11" r="E9" t="n">
        <v>650</v>
      </c>
    </row>
    <row r="10" spans="1:6">
      <c s="4" r="A10" t="s">
        <v>404</v>
      </c>
    </row>
    <row r="11" spans="1:6">
      <c s="4" r="A11" t="s">
        <v>403</v>
      </c>
      <c s="11" r="F11" t="n">
        <v>300</v>
      </c>
    </row>
    <row r="12" spans="1:6">
      <c s="4" r="A12" t="s">
        <v>405</v>
      </c>
    </row>
    <row r="13" spans="1:6">
      <c s="4" r="A13" t="s">
        <v>403</v>
      </c>
      <c s="6" r="E13" t="n">
        <v>350</v>
      </c>
    </row>
    <row r="14" spans="1:6">
      <c s="4" r="A14" t="s">
        <v>401</v>
      </c>
      <c s="6" r="B14" t="n">
        <v>215</v>
      </c>
    </row>
    <row r="15" spans="1:6">
      <c s="4" r="A15" t="s">
        <v>406</v>
      </c>
    </row>
    <row r="16" spans="1:6">
      <c s="4" r="A16" t="s">
        <v>403</v>
      </c>
      <c s="11" r="B16" t="n">
        <v>300</v>
      </c>
      <c s="11" r="E16" t="n">
        <v>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21"/>
  </cols>
  <sheetData>
    <row r="1" spans="1:5">
      <c s="1" r="A1" t="s">
        <v>407</v>
      </c>
      <c s="2" r="B1" t="s">
        <v>1</v>
      </c>
      <c s="2" r="C1" t="s">
        <v>330</v>
      </c>
    </row>
    <row r="2" spans="1:5">
      <c s="2" r="B2" t="s">
        <v>408</v>
      </c>
      <c s="2" r="C2" t="s">
        <v>339</v>
      </c>
      <c s="2" r="D2" t="s">
        <v>409</v>
      </c>
      <c s="2" r="E2" t="s">
        <v>410</v>
      </c>
    </row>
    <row r="3" spans="1:5">
      <c s="3" r="A3" t="s">
        <v>411</v>
      </c>
    </row>
    <row r="4" spans="1:5">
      <c s="4" r="A4" t="s">
        <v>412</v>
      </c>
      <c s="6" r="B4" t="n">
        <v>20</v>
      </c>
    </row>
    <row r="5" spans="1:5">
      <c s="4" r="A5" t="s">
        <v>413</v>
      </c>
      <c s="4" r="B5" t="s">
        <v>414</v>
      </c>
    </row>
    <row r="6" spans="1:5">
      <c s="4" r="A6" t="s">
        <v>415</v>
      </c>
      <c s="4" r="B6" t="s">
        <v>416</v>
      </c>
    </row>
    <row r="7" spans="1:5">
      <c s="4" r="A7" t="s">
        <v>417</v>
      </c>
      <c s="9" r="B7" t="n">
        <v>14.81</v>
      </c>
    </row>
    <row r="8" spans="1:5">
      <c s="4" r="A8" t="s">
        <v>418</v>
      </c>
      <c s="4" r="B8" t="s">
        <v>419</v>
      </c>
    </row>
    <row r="9" spans="1:5">
      <c s="4" r="A9" t="s">
        <v>420</v>
      </c>
      <c s="7" r="B9" t="n">
        <v>191.8</v>
      </c>
      <c s="11" r="E9" t="n">
        <v>176</v>
      </c>
    </row>
    <row r="10" spans="1:5">
      <c s="4" r="A10" t="s">
        <v>86</v>
      </c>
      <c s="8" r="B10" t="n">
        <v>61.7</v>
      </c>
      <c s="7" r="E10" t="n">
        <v>62.9</v>
      </c>
    </row>
    <row r="11" spans="1:5">
      <c s="4" r="A11" t="s">
        <v>348</v>
      </c>
    </row>
    <row r="12" spans="1:5">
      <c s="3" r="A12" t="s">
        <v>411</v>
      </c>
    </row>
    <row r="13" spans="1:5">
      <c s="4" r="A13" t="s">
        <v>421</v>
      </c>
      <c s="8" r="B13" t="n">
        <v>340.5</v>
      </c>
      <c s="7" r="D13" t="n">
        <v>56.3</v>
      </c>
    </row>
    <row r="14" spans="1:5">
      <c s="4" r="A14" t="s">
        <v>420</v>
      </c>
      <c s="7" r="D14" t="n">
        <v>32.7</v>
      </c>
    </row>
    <row r="15" spans="1:5">
      <c s="4" r="A15" t="s">
        <v>356</v>
      </c>
      <c s="6" r="D15" t="n">
        <v>1000</v>
      </c>
    </row>
    <row r="16" spans="1:5">
      <c s="4" r="A16" t="s">
        <v>422</v>
      </c>
    </row>
    <row r="17" spans="1:5">
      <c s="3" r="A17" t="s">
        <v>411</v>
      </c>
    </row>
    <row r="18" spans="1:5">
      <c s="4" r="A18" t="s">
        <v>423</v>
      </c>
      <c s="7" r="C18" t="n">
        <v>122.5</v>
      </c>
    </row>
    <row r="19" spans="1:5">
      <c s="4" r="A19" t="s">
        <v>424</v>
      </c>
      <c s="4" r="D19" t="s">
        <v>425</v>
      </c>
    </row>
    <row r="20" spans="1:5">
      <c s="4" r="A20" t="s">
        <v>348</v>
      </c>
    </row>
    <row r="21" spans="1:5">
      <c s="3" r="A21" t="s">
        <v>411</v>
      </c>
    </row>
    <row r="22" spans="1:5">
      <c s="4" r="A22" t="s">
        <v>426</v>
      </c>
      <c s="11" r="B22" t="n">
        <v>125</v>
      </c>
      <c s="11" r="C22" t="n">
        <v>125</v>
      </c>
    </row>
    <row r="23" spans="1:5">
      <c s="4" r="A23" t="s">
        <v>424</v>
      </c>
      <c s="4" r="C23" t="s">
        <v>351</v>
      </c>
    </row>
    <row r="24" spans="1:5">
      <c s="4" r="A24" t="s">
        <v>352</v>
      </c>
      <c s="4" r="C24" t="s">
        <v>353</v>
      </c>
    </row>
    <row r="25" spans="1:5">
      <c s="4" r="A25" t="s">
        <v>354</v>
      </c>
      <c s="9" r="B25" t="n">
        <v>11.39</v>
      </c>
      <c s="9" r="C25" t="n">
        <v>12.07</v>
      </c>
    </row>
    <row r="26" spans="1:5">
      <c s="4" r="A26" t="s">
        <v>355</v>
      </c>
      <c s="10" r="B26" t="n">
        <v>87.79000000000001</v>
      </c>
      <c s="10" r="C26" t="n">
        <v>82.81999999999999</v>
      </c>
    </row>
    <row r="27" spans="1:5">
      <c s="4" r="A27" t="s">
        <v>356</v>
      </c>
      <c s="6" r="B27" t="n">
        <v>1000</v>
      </c>
      <c s="6" r="C27" t="n">
        <v>1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5</v>
      </c>
      <c s="2" r="B1" t="s">
        <v>63</v>
      </c>
      <c s="2" r="C1" t="s">
        <v>96</v>
      </c>
    </row>
    <row r="2" spans="1:3">
      <c s="4" r="A2" t="s">
        <v>97</v>
      </c>
      <c s="7" r="B2" t="n">
        <v>5.3</v>
      </c>
      <c s="7" r="C2" t="n">
        <v>5.3</v>
      </c>
    </row>
    <row r="3" spans="1:3">
      <c s="4" r="A3" t="s">
        <v>98</v>
      </c>
      <c s="11" r="B3" t="n">
        <v>0</v>
      </c>
      <c s="11" r="C3" t="n">
        <v>0</v>
      </c>
    </row>
    <row r="4" spans="1:3">
      <c s="4" r="A4" t="s">
        <v>99</v>
      </c>
      <c s="6" r="B4" t="n">
        <v>5</v>
      </c>
      <c s="6" r="C4" t="n">
        <v>5</v>
      </c>
    </row>
    <row r="5" spans="1:3">
      <c s="4" r="A5" t="s">
        <v>100</v>
      </c>
      <c s="6" r="B5" t="n">
        <v>0</v>
      </c>
      <c s="6" r="C5" t="n">
        <v>0</v>
      </c>
    </row>
    <row r="6" spans="1:3">
      <c s="4" r="A6" t="s">
        <v>101</v>
      </c>
      <c s="11" r="B6" t="n">
        <v>0</v>
      </c>
      <c s="11" r="C6" t="n">
        <v>0</v>
      </c>
    </row>
    <row r="7" spans="1:3">
      <c s="4" r="A7" t="s">
        <v>102</v>
      </c>
      <c s="6" r="B7" t="n">
        <v>500</v>
      </c>
      <c s="6" r="C7" t="n">
        <v>500</v>
      </c>
    </row>
    <row r="8" spans="1:3">
      <c s="4" r="A8" t="s">
        <v>103</v>
      </c>
      <c s="6" r="B8" t="n">
        <v>191</v>
      </c>
      <c s="8" r="C8" t="n">
        <v>190.4</v>
      </c>
    </row>
    <row r="9" spans="1:3">
      <c s="4" r="A9" t="s">
        <v>104</v>
      </c>
      <c s="8" r="B9" t="n">
        <v>95.40000000000001</v>
      </c>
      <c s="8" r="C9" t="n">
        <v>96.8</v>
      </c>
    </row>
    <row r="10" spans="1:3">
      <c s="4" r="A10" t="s">
        <v>105</v>
      </c>
      <c s="8" r="B10" t="n">
        <v>95.59999999999999</v>
      </c>
      <c s="8" r="C10" t="n">
        <v>93.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7</v>
      </c>
      <c s="2" r="B1" t="s">
        <v>25</v>
      </c>
      <c s="2" r="C1" t="s">
        <v>63</v>
      </c>
    </row>
    <row r="2" spans="1:3">
      <c s="3" r="A2" t="s">
        <v>411</v>
      </c>
    </row>
    <row r="3" spans="1:3">
      <c s="4" r="A3" t="s">
        <v>428</v>
      </c>
      <c s="7" r="B3" t="n">
        <v>212.7</v>
      </c>
      <c s="11" r="C3" t="n">
        <v>212</v>
      </c>
    </row>
    <row r="4" spans="1:3">
      <c s="4" r="A4" t="s">
        <v>429</v>
      </c>
      <c s="8" r="B4" t="n">
        <v>63.3</v>
      </c>
      <c s="8" r="C4" t="n">
        <v>62.1</v>
      </c>
    </row>
    <row r="5" spans="1:3">
      <c s="4" r="A5" t="s">
        <v>430</v>
      </c>
      <c s="8" r="B5" t="n">
        <v>4.3</v>
      </c>
      <c s="8" r="C5" t="n">
        <v>6.7</v>
      </c>
    </row>
    <row r="6" spans="1:3">
      <c s="4" r="A6" t="s">
        <v>397</v>
      </c>
      <c s="6" r="B6" t="n">
        <v>21</v>
      </c>
      <c s="6" r="C6" t="n">
        <v>60</v>
      </c>
    </row>
    <row r="7" spans="1:3">
      <c s="4" r="A7" t="s">
        <v>267</v>
      </c>
      <c s="8" r="B7" t="n">
        <v>1.5</v>
      </c>
      <c s="8" r="C7" t="n">
        <v>1.5</v>
      </c>
    </row>
    <row r="8" spans="1:3">
      <c s="4" r="A8" t="s">
        <v>431</v>
      </c>
      <c s="8" r="B8" t="n">
        <v>299.8</v>
      </c>
      <c s="8" r="C8" t="n">
        <v>339.3</v>
      </c>
    </row>
    <row r="9" spans="1:3">
      <c s="4" r="A9" t="s">
        <v>432</v>
      </c>
      <c s="8" r="B9" t="n">
        <v>301.3</v>
      </c>
      <c s="8" r="C9" t="n">
        <v>340.8</v>
      </c>
    </row>
    <row r="10" spans="1:3">
      <c s="4" r="A10" t="s">
        <v>433</v>
      </c>
      <c s="8" r="B10" t="n">
        <v>-2.1</v>
      </c>
      <c s="8" r="C10" t="n">
        <v>-3.4</v>
      </c>
    </row>
    <row r="11" spans="1:3">
      <c s="4" r="A11" t="s">
        <v>434</v>
      </c>
      <c s="7" r="B11" t="n">
        <v>297.7</v>
      </c>
      <c s="7" r="C11" t="n">
        <v>33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435</v>
      </c>
      <c s="2" r="B1" t="s">
        <v>269</v>
      </c>
    </row>
    <row r="2" spans="1:2">
      <c s="3" r="A2" t="s">
        <v>163</v>
      </c>
    </row>
    <row r="3" spans="1:2">
      <c s="6" r="A3" t="n">
        <v>2016</v>
      </c>
      <c s="7" r="B3" t="n">
        <v>0.9</v>
      </c>
    </row>
    <row r="4" spans="1:2">
      <c s="6" r="A4" t="n">
        <v>2017</v>
      </c>
      <c s="8" r="B4" t="n">
        <v>22.7</v>
      </c>
    </row>
    <row r="5" spans="1:2">
      <c s="6" r="A5" t="n">
        <v>2018</v>
      </c>
      <c s="8" r="B5" t="n">
        <v>0.8</v>
      </c>
    </row>
    <row r="6" spans="1:2">
      <c s="6" r="A6" t="n">
        <v>2019</v>
      </c>
      <c s="8" r="B6" t="n">
        <v>215.5</v>
      </c>
    </row>
    <row r="7" spans="1:2">
      <c s="6" r="A7" t="n">
        <v>2020</v>
      </c>
      <c s="8" r="B7" t="n">
        <v>0.4</v>
      </c>
    </row>
    <row r="8" spans="1:2">
      <c s="6" r="A8" t="n">
        <v>2021</v>
      </c>
      <c s="6" r="B8" t="n">
        <v>0</v>
      </c>
    </row>
    <row r="9" spans="1:2">
      <c s="4" r="A9" t="s">
        <v>393</v>
      </c>
      <c s="6" r="B9" t="n">
        <v>125</v>
      </c>
    </row>
    <row r="10" spans="1:2">
      <c s="4" r="A10" t="s">
        <v>436</v>
      </c>
      <c s="7" r="B10" t="n">
        <v>365.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7</v>
      </c>
      <c s="2" r="B1" t="s">
        <v>1</v>
      </c>
    </row>
    <row r="2" spans="1:3">
      <c s="2" r="B2" t="s">
        <v>25</v>
      </c>
      <c s="2" r="C2" t="s">
        <v>63</v>
      </c>
    </row>
    <row r="3" spans="1:3">
      <c s="3" r="A3" t="s">
        <v>438</v>
      </c>
    </row>
    <row r="4" spans="1:3">
      <c s="4" r="A4" t="s">
        <v>397</v>
      </c>
      <c s="11" r="B4" t="n">
        <v>21</v>
      </c>
      <c s="11" r="C4" t="n">
        <v>60</v>
      </c>
    </row>
    <row r="5" spans="1:3">
      <c s="4" r="A5" t="s">
        <v>439</v>
      </c>
    </row>
    <row r="6" spans="1:3">
      <c s="3" r="A6" t="s">
        <v>438</v>
      </c>
    </row>
    <row r="7" spans="1:3">
      <c s="4" r="A7" t="s">
        <v>426</v>
      </c>
      <c s="11" r="B7" t="n">
        <v>150</v>
      </c>
    </row>
    <row r="8" spans="1:3">
      <c s="4" r="A8" t="s">
        <v>352</v>
      </c>
      <c s="4" r="B8" t="s">
        <v>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 customWidth="1" max="5" min="5" width="21"/>
    <col customWidth="1" max="6" min="6" width="21"/>
  </cols>
  <sheetData>
    <row r="1" spans="1:6">
      <c s="1" r="A1" t="s">
        <v>441</v>
      </c>
      <c s="2" r="B1" t="s">
        <v>24</v>
      </c>
      <c s="2" r="C1" t="s">
        <v>1</v>
      </c>
      <c s="2" r="D1" t="s">
        <v>330</v>
      </c>
    </row>
    <row r="2" spans="1:6">
      <c s="2" r="B2" t="s">
        <v>269</v>
      </c>
      <c s="2" r="C2" t="s">
        <v>269</v>
      </c>
      <c s="2" r="D2" t="s">
        <v>410</v>
      </c>
      <c s="2" r="E2" t="s">
        <v>442</v>
      </c>
      <c s="2" r="F2" t="s">
        <v>443</v>
      </c>
    </row>
    <row r="3" spans="1:6">
      <c s="3" r="A3" t="s">
        <v>444</v>
      </c>
    </row>
    <row r="4" spans="1:6">
      <c s="4" r="A4" t="s">
        <v>445</v>
      </c>
      <c s="7" r="D4" t="n">
        <v>0.2</v>
      </c>
    </row>
    <row r="5" spans="1:6">
      <c s="4" r="A5" t="s">
        <v>446</v>
      </c>
    </row>
    <row r="6" spans="1:6">
      <c s="3" r="A6" t="s">
        <v>444</v>
      </c>
    </row>
    <row r="7" spans="1:6">
      <c s="4" r="A7" t="s">
        <v>447</v>
      </c>
      <c s="7" r="B7" t="n">
        <v>0.2</v>
      </c>
      <c s="7" r="C7" t="n">
        <v>2.7</v>
      </c>
    </row>
    <row r="8" spans="1:6">
      <c s="4" r="A8" t="s">
        <v>448</v>
      </c>
      <c s="6" r="C8" t="n">
        <v>725</v>
      </c>
    </row>
    <row r="9" spans="1:6">
      <c s="4" r="A9" t="s">
        <v>445</v>
      </c>
      <c s="7" r="B9" t="n">
        <v>0.8</v>
      </c>
      <c s="7" r="C9" t="n">
        <v>0.8</v>
      </c>
      <c s="7" r="E9" t="n">
        <v>1.6</v>
      </c>
      <c s="7" r="F9" t="n">
        <v>1.2</v>
      </c>
    </row>
    <row r="10" spans="1:6">
      <c s="4" r="A10" t="s">
        <v>449</v>
      </c>
    </row>
    <row r="11" spans="1:6">
      <c s="3" r="A11" t="s">
        <v>444</v>
      </c>
    </row>
    <row r="12" spans="1:6">
      <c s="4" r="A12" t="s">
        <v>447</v>
      </c>
      <c s="7" r="D12" t="n">
        <v>7.2</v>
      </c>
    </row>
    <row r="13" spans="1:6">
      <c s="4" r="A13" t="s">
        <v>448</v>
      </c>
      <c s="6" r="D13" t="n">
        <v>700</v>
      </c>
    </row>
    <row r="14" spans="1:6">
      <c s="4" r="A14" t="s">
        <v>445</v>
      </c>
      <c s="7" r="D14" t="n">
        <v>4.1</v>
      </c>
      <c s="7" r="E14" t="n">
        <v>0.5</v>
      </c>
      <c s="7" r="F14" t="n">
        <v>2.7</v>
      </c>
    </row>
    <row r="15" spans="1:6">
      <c s="4" r="A15" t="s">
        <v>450</v>
      </c>
      <c s="7" r="D15" t="n">
        <v>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6"/>
  </cols>
  <sheetData>
    <row r="1" spans="1:6">
      <c s="1" r="A1" t="s">
        <v>451</v>
      </c>
      <c s="2" r="B1" t="s">
        <v>24</v>
      </c>
      <c s="2" r="D1" t="s">
        <v>1</v>
      </c>
      <c s="2" r="F1" t="s">
        <v>330</v>
      </c>
    </row>
    <row r="2" spans="1:6">
      <c s="2" r="B2" t="s">
        <v>25</v>
      </c>
      <c s="2" r="C2" t="s">
        <v>26</v>
      </c>
      <c s="2" r="D2" t="s">
        <v>25</v>
      </c>
      <c s="2" r="E2" t="s">
        <v>26</v>
      </c>
      <c s="2" r="F2" t="s">
        <v>363</v>
      </c>
    </row>
    <row r="3" spans="1:6">
      <c s="4" r="A3" t="s">
        <v>452</v>
      </c>
      <c s="7" r="B3" t="n">
        <v>0.6</v>
      </c>
      <c s="7" r="D3" t="n">
        <v>1.8</v>
      </c>
      <c s="7" r="F3" t="n">
        <v>2.4</v>
      </c>
    </row>
    <row r="4" spans="1:6">
      <c s="4" r="A4" t="s">
        <v>226</v>
      </c>
    </row>
    <row r="5" spans="1:6">
      <c s="4" r="A5" t="s">
        <v>453</v>
      </c>
      <c s="8" r="B5" t="n">
        <v>2.8</v>
      </c>
      <c s="7" r="C5" t="n">
        <v>4.2</v>
      </c>
      <c s="8" r="D5" t="n">
        <v>8.800000000000001</v>
      </c>
      <c s="7" r="E5" t="n">
        <v>13.6</v>
      </c>
    </row>
    <row r="6" spans="1:6">
      <c s="4" r="A6" t="s">
        <v>454</v>
      </c>
    </row>
    <row r="7" spans="1:6">
      <c s="4" r="A7" t="s">
        <v>453</v>
      </c>
      <c s="7" r="B7" t="n">
        <v>0.4</v>
      </c>
      <c s="7" r="C7" t="n">
        <v>0.4</v>
      </c>
      <c s="7" r="D7" t="n">
        <v>1.2</v>
      </c>
      <c s="7" r="E7" t="n">
        <v>1.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r="A1" t="s">
        <v>455</v>
      </c>
      <c s="2" r="B1" t="s">
        <v>24</v>
      </c>
      <c s="2" r="D1" t="s">
        <v>1</v>
      </c>
    </row>
    <row r="2" spans="1:5">
      <c s="2" r="B2" t="s">
        <v>25</v>
      </c>
      <c s="2" r="C2" t="s">
        <v>26</v>
      </c>
      <c s="2" r="D2" t="s">
        <v>25</v>
      </c>
      <c s="2" r="E2" t="s">
        <v>26</v>
      </c>
    </row>
    <row r="3" spans="1:5">
      <c s="4" r="A3" t="s">
        <v>229</v>
      </c>
    </row>
    <row r="4" spans="1:5">
      <c s="3" r="A4" t="s">
        <v>456</v>
      </c>
    </row>
    <row r="5" spans="1:5">
      <c s="4" r="A5" t="s">
        <v>457</v>
      </c>
      <c s="7" r="B5" t="n">
        <v>0.3</v>
      </c>
      <c s="7" r="C5" t="n">
        <v>0.3</v>
      </c>
      <c s="7" r="D5" t="n">
        <v>0.9</v>
      </c>
      <c s="7" r="E5" t="n">
        <v>1.1</v>
      </c>
    </row>
    <row r="6" spans="1:5">
      <c s="4" r="A6" t="s">
        <v>458</v>
      </c>
      <c s="8" r="B6" t="n">
        <v>0.1</v>
      </c>
      <c s="8" r="C6" t="n">
        <v>0.1</v>
      </c>
      <c s="8" r="D6" t="n">
        <v>0.3</v>
      </c>
      <c s="8" r="E6" t="n">
        <v>0.3</v>
      </c>
    </row>
    <row r="7" spans="1:5">
      <c s="4" r="A7" t="s">
        <v>459</v>
      </c>
      <c s="8" r="B7" t="n">
        <v>0.4</v>
      </c>
      <c s="8" r="C7" t="n">
        <v>0.4</v>
      </c>
      <c s="8" r="D7" t="n">
        <v>1.2</v>
      </c>
      <c s="8" r="E7" t="n">
        <v>1.4</v>
      </c>
    </row>
    <row r="8" spans="1:5">
      <c s="4" r="A8" t="s">
        <v>226</v>
      </c>
    </row>
    <row r="9" spans="1:5">
      <c s="3" r="A9" t="s">
        <v>456</v>
      </c>
    </row>
    <row r="10" spans="1:5">
      <c s="4" r="A10" t="s">
        <v>457</v>
      </c>
      <c s="8" r="B10" t="n">
        <v>1.6</v>
      </c>
      <c s="8" r="C10" t="n">
        <v>1.9</v>
      </c>
      <c s="8" r="D10" t="n">
        <v>4.8</v>
      </c>
      <c s="8" r="E10" t="n">
        <v>5.7</v>
      </c>
    </row>
    <row r="11" spans="1:5">
      <c s="4" r="A11" t="s">
        <v>458</v>
      </c>
      <c s="8" r="B11" t="n">
        <v>2.1</v>
      </c>
      <c s="8" r="C11" t="n">
        <v>2.4</v>
      </c>
      <c s="8" r="D11" t="n">
        <v>6.4</v>
      </c>
      <c s="8" r="E11" t="n">
        <v>7.8</v>
      </c>
    </row>
    <row r="12" spans="1:5">
      <c s="4" r="A12" t="s">
        <v>460</v>
      </c>
      <c s="8" r="B12" t="n">
        <v>-2.6</v>
      </c>
      <c s="8" r="C12" t="n">
        <v>-2.4</v>
      </c>
      <c s="8" r="D12" t="n">
        <v>-7.6</v>
      </c>
      <c s="8" r="E12" t="n">
        <v>-7.6</v>
      </c>
    </row>
    <row r="13" spans="1:5">
      <c s="4" r="A13" t="s">
        <v>461</v>
      </c>
      <c s="8" r="B13" t="n">
        <v>1.7</v>
      </c>
      <c s="8" r="C13" t="n">
        <v>2.3</v>
      </c>
      <c s="8" r="D13" t="n">
        <v>5.2</v>
      </c>
      <c s="8" r="E13" t="n">
        <v>7.7</v>
      </c>
    </row>
    <row r="14" spans="1:5">
      <c s="4" r="A14" t="s">
        <v>459</v>
      </c>
      <c s="7" r="B14" t="n">
        <v>2.8</v>
      </c>
      <c s="7" r="C14" t="n">
        <v>4.2</v>
      </c>
      <c s="7" r="D14" t="n">
        <v>8.800000000000001</v>
      </c>
      <c s="7" r="E14" t="n">
        <v>13.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42"/>
    <col customWidth="1" max="3" min="3" width="30"/>
    <col customWidth="1" max="4" min="4" width="21"/>
    <col customWidth="1" max="5" min="5" width="42"/>
    <col customWidth="1" max="6" min="6" width="37"/>
  </cols>
  <sheetData>
    <row r="1" spans="1:6">
      <c s="1" r="A1" t="s">
        <v>462</v>
      </c>
      <c s="2" r="B1" t="s">
        <v>24</v>
      </c>
      <c s="2" r="E1" t="s">
        <v>1</v>
      </c>
    </row>
    <row r="2" spans="1:6">
      <c s="2" r="B2" t="s">
        <v>463</v>
      </c>
      <c s="2" r="C2" t="s">
        <v>464</v>
      </c>
      <c s="2" r="D2" t="s">
        <v>465</v>
      </c>
      <c s="2" r="E2" t="s">
        <v>463</v>
      </c>
      <c s="2" r="F2" t="s">
        <v>466</v>
      </c>
    </row>
    <row r="3" spans="1:6">
      <c s="4" r="A3" t="s">
        <v>467</v>
      </c>
      <c s="8" r="B3" t="n">
        <v>0.4</v>
      </c>
      <c s="8" r="C3" t="n">
        <v>0.5</v>
      </c>
      <c s="8" r="E3" t="n">
        <v>0.4</v>
      </c>
    </row>
    <row r="4" spans="1:6">
      <c s="4" r="A4" t="s">
        <v>468</v>
      </c>
      <c s="9" r="B4" t="n">
        <v>13.34</v>
      </c>
      <c s="9" r="C4" t="n">
        <v>13.33</v>
      </c>
      <c s="9" r="E4" t="n">
        <v>13.34</v>
      </c>
    </row>
    <row r="5" spans="1:6">
      <c s="4" r="A5" t="s">
        <v>469</v>
      </c>
      <c s="11" r="B5" t="n">
        <v>5200000</v>
      </c>
      <c s="11" r="D5" t="n">
        <v>4300000</v>
      </c>
      <c s="11" r="E5" t="n">
        <v>14400000</v>
      </c>
      <c s="11" r="F5" t="n">
        <v>12600000</v>
      </c>
    </row>
    <row r="6" spans="1:6">
      <c s="4" r="A6" t="s">
        <v>470</v>
      </c>
      <c s="9" r="C6" t="n">
        <v>3.78</v>
      </c>
      <c s="9" r="E6" t="n">
        <v>3.78</v>
      </c>
    </row>
    <row r="7" spans="1:6">
      <c s="4" r="A7" t="s">
        <v>471</v>
      </c>
    </row>
    <row r="8" spans="1:6">
      <c s="4" r="A8" t="s">
        <v>469</v>
      </c>
      <c s="11" r="B8" t="n">
        <v>700000</v>
      </c>
      <c s="11" r="E8" t="n">
        <v>1600000</v>
      </c>
    </row>
    <row r="9" spans="1:6">
      <c s="4" r="A9" t="s">
        <v>239</v>
      </c>
    </row>
    <row r="10" spans="1:6">
      <c s="4" r="A10" t="s">
        <v>472</v>
      </c>
      <c s="8" r="B10" t="n">
        <v>1.3</v>
      </c>
      <c s="8" r="C10" t="n">
        <v>1.3</v>
      </c>
      <c s="8" r="E10" t="n">
        <v>1.3</v>
      </c>
    </row>
    <row r="11" spans="1:6">
      <c s="4" r="A11" t="s">
        <v>473</v>
      </c>
      <c s="8" r="E11" t="n">
        <v>0.5</v>
      </c>
      <c s="8" r="F11" t="n">
        <v>0.7</v>
      </c>
    </row>
    <row r="12" spans="1:6">
      <c s="4" r="A12" t="s">
        <v>474</v>
      </c>
      <c s="9" r="E12" t="n">
        <v>26.53</v>
      </c>
      <c s="9" r="F12" t="n">
        <v>22.31</v>
      </c>
    </row>
    <row r="13" spans="1:6">
      <c s="4" r="A13" t="s">
        <v>475</v>
      </c>
      <c s="9" r="B13" t="n">
        <v>23.23</v>
      </c>
      <c s="9" r="C13" t="n">
        <v>20.2</v>
      </c>
      <c s="9" r="E13" t="n">
        <v>23.23</v>
      </c>
    </row>
    <row r="14" spans="1:6">
      <c s="4" r="A14" t="s">
        <v>476</v>
      </c>
      <c s="11" r="B14" t="n">
        <v>20700000</v>
      </c>
      <c s="11" r="E14" t="n">
        <v>20700000</v>
      </c>
    </row>
    <row r="15" spans="1:6">
      <c s="4" r="A15" t="s">
        <v>477</v>
      </c>
      <c s="6" r="B15" t="n">
        <v>2</v>
      </c>
      <c s="6" r="E15" t="n">
        <v>2</v>
      </c>
    </row>
    <row r="16" spans="1:6">
      <c s="4" r="A16" t="s">
        <v>478</v>
      </c>
    </row>
    <row r="17" spans="1:6">
      <c s="4" r="A17" t="s">
        <v>472</v>
      </c>
      <c s="8" r="B17" t="n">
        <v>0.3</v>
      </c>
      <c s="8" r="C17" t="n">
        <v>0.3</v>
      </c>
      <c s="8" r="E17" t="n">
        <v>0.3</v>
      </c>
    </row>
    <row r="18" spans="1:6">
      <c s="4" r="A18" t="s">
        <v>473</v>
      </c>
      <c s="8" r="E18" t="n">
        <v>0.3</v>
      </c>
    </row>
    <row r="19" spans="1:6">
      <c s="4" r="A19" t="s">
        <v>474</v>
      </c>
      <c s="9" r="E19" t="n">
        <v>26.49</v>
      </c>
    </row>
    <row r="20" spans="1:6">
      <c s="4" r="A20" t="s">
        <v>475</v>
      </c>
      <c s="9" r="B20" t="n">
        <v>26.48</v>
      </c>
      <c s="9" r="C20" t="n">
        <v>21.84</v>
      </c>
      <c s="9" r="E20" t="n">
        <v>26.48</v>
      </c>
    </row>
    <row r="21" spans="1:6">
      <c s="4" r="A21" t="s">
        <v>479</v>
      </c>
    </row>
    <row r="22" spans="1:6">
      <c s="4" r="A22" t="s">
        <v>480</v>
      </c>
      <c s="4" r="E22" t="s">
        <v>481</v>
      </c>
    </row>
    <row r="23" spans="1:6">
      <c s="4" r="A23" t="s">
        <v>482</v>
      </c>
    </row>
    <row r="24" spans="1:6">
      <c s="4" r="A24" t="s">
        <v>480</v>
      </c>
      <c s="4" r="E24" t="s">
        <v>483</v>
      </c>
    </row>
    <row r="25" spans="1:6">
      <c s="4" r="A25" t="s">
        <v>484</v>
      </c>
    </row>
    <row r="26" spans="1:6">
      <c s="4" r="A26" t="s">
        <v>476</v>
      </c>
      <c s="7" r="B26" t="n">
        <v>2.4</v>
      </c>
      <c s="7" r="E26" t="n">
        <v>2.4</v>
      </c>
    </row>
    <row r="27" spans="1:6">
      <c s="4" r="A27" t="s">
        <v>485</v>
      </c>
    </row>
    <row r="28" spans="1:6">
      <c s="4" r="A28" t="s">
        <v>473</v>
      </c>
      <c s="8" r="E28" t="n">
        <v>0.3</v>
      </c>
      <c s="8" r="F28" t="n">
        <v>0.4</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4"/>
    <col customWidth="1" max="5" min="5" width="14"/>
  </cols>
  <sheetData>
    <row r="1" spans="1:5">
      <c s="1" r="A1" t="s">
        <v>486</v>
      </c>
      <c s="2" r="B1" t="s">
        <v>24</v>
      </c>
      <c s="2" r="C1" t="s">
        <v>1</v>
      </c>
    </row>
    <row r="2" spans="1:5">
      <c s="2" r="B2" t="s">
        <v>63</v>
      </c>
      <c s="2" r="C2" t="s">
        <v>25</v>
      </c>
      <c s="2" r="D2" t="s">
        <v>25</v>
      </c>
      <c s="2" r="E2" t="s">
        <v>63</v>
      </c>
    </row>
    <row r="3" spans="1:5">
      <c s="4" r="A3" t="s">
        <v>487</v>
      </c>
      <c s="4" r="B3" t="s">
        <v>488</v>
      </c>
      <c s="4" r="C3" t="s">
        <v>489</v>
      </c>
    </row>
    <row r="4" spans="1:5">
      <c s="4" r="A4" t="s">
        <v>490</v>
      </c>
      <c s="9" r="D4" t="n">
        <v>3.78</v>
      </c>
      <c s="9" r="E4" t="n">
        <v>3.74</v>
      </c>
    </row>
    <row r="5" spans="1:5">
      <c s="4" r="A5" t="s">
        <v>491</v>
      </c>
      <c s="4" r="B5" t="s">
        <v>488</v>
      </c>
      <c s="4" r="C5" t="s">
        <v>489</v>
      </c>
    </row>
    <row r="6" spans="1:5">
      <c s="3" r="A6" t="s">
        <v>492</v>
      </c>
    </row>
    <row r="7" spans="1:5">
      <c s="4" r="A7" t="s">
        <v>493</v>
      </c>
      <c s="8" r="C7" t="n">
        <v>0.5</v>
      </c>
    </row>
    <row r="8" spans="1:5">
      <c s="4" r="A8" t="s">
        <v>494</v>
      </c>
      <c s="8" r="C8" t="n">
        <v>0.5</v>
      </c>
    </row>
    <row r="9" spans="1:5">
      <c s="4" r="A9" t="s">
        <v>495</v>
      </c>
      <c s="6" r="C9" t="n">
        <v>0</v>
      </c>
    </row>
    <row r="10" spans="1:5">
      <c s="4" r="A10" t="s">
        <v>496</v>
      </c>
      <c s="8" r="C10" t="n">
        <v>-0.1</v>
      </c>
    </row>
    <row r="11" spans="1:5">
      <c s="4" r="A11" t="s">
        <v>497</v>
      </c>
      <c s="6" r="C11" t="n">
        <v>0</v>
      </c>
    </row>
    <row r="12" spans="1:5">
      <c s="4" r="A12" t="s">
        <v>498</v>
      </c>
      <c s="8" r="B12" t="n">
        <v>0.5</v>
      </c>
      <c s="8" r="C12" t="n">
        <v>0.4</v>
      </c>
    </row>
    <row r="13" spans="1:5">
      <c s="4" r="A13" t="s">
        <v>499</v>
      </c>
      <c s="8" r="B13" t="n">
        <v>0.5</v>
      </c>
      <c s="8" r="C13" t="n">
        <v>0.4</v>
      </c>
    </row>
    <row r="14" spans="1:5">
      <c s="4" r="A14" t="s">
        <v>500</v>
      </c>
      <c s="9" r="C14" t="n">
        <v>13.24</v>
      </c>
    </row>
    <row r="15" spans="1:5">
      <c s="4" r="A15" t="s">
        <v>501</v>
      </c>
      <c s="10" r="D15" t="n">
        <v>13.34</v>
      </c>
      <c s="10" r="E15" t="n">
        <v>13.33</v>
      </c>
    </row>
    <row r="16" spans="1:5">
      <c s="4" r="A16" t="s">
        <v>502</v>
      </c>
      <c s="9" r="D16" t="n">
        <v>13.34</v>
      </c>
      <c s="9" r="E16" t="n">
        <v>13.33</v>
      </c>
    </row>
    <row r="17" spans="1:5">
      <c s="3" r="A17" t="s">
        <v>503</v>
      </c>
    </row>
    <row r="18" spans="1:5">
      <c s="4" r="A18" t="s">
        <v>504</v>
      </c>
      <c s="8" r="B18" t="n">
        <v>0.5</v>
      </c>
      <c s="8" r="C18" t="n">
        <v>0.5</v>
      </c>
      <c s="8" r="D18" t="n">
        <v>0.4</v>
      </c>
      <c s="8" r="E18" t="n">
        <v>0.5</v>
      </c>
    </row>
    <row r="19" spans="1:5">
      <c s="4" r="A19" t="s">
        <v>501</v>
      </c>
      <c s="9" r="D19" t="n">
        <v>13.34</v>
      </c>
      <c s="9" r="E19" t="n">
        <v>13.33</v>
      </c>
    </row>
    <row r="20" spans="1:5">
      <c s="4" r="A20" t="s">
        <v>505</v>
      </c>
      <c s="8" r="B20" t="n">
        <v>0.5</v>
      </c>
      <c s="8" r="C20" t="n">
        <v>0.5</v>
      </c>
      <c s="8" r="D20" t="n">
        <v>0.4</v>
      </c>
      <c s="8" r="E20" t="n">
        <v>0.5</v>
      </c>
    </row>
    <row r="21" spans="1:5">
      <c s="4" r="A21" t="s">
        <v>502</v>
      </c>
      <c s="9" r="D21" t="n">
        <v>13.34</v>
      </c>
      <c s="9" r="E21" t="n">
        <v>13.33</v>
      </c>
    </row>
    <row r="22" spans="1:5">
      <c s="4" r="A22" t="s">
        <v>506</v>
      </c>
      <c s="9" r="B22" t="n">
        <v>3.78</v>
      </c>
      <c s="9" r="C22" t="n">
        <v>3.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7</v>
      </c>
      <c s="2" r="B1" t="s">
        <v>1</v>
      </c>
    </row>
    <row r="2" spans="1:3">
      <c s="2" r="B2" t="s">
        <v>25</v>
      </c>
      <c s="2" r="C2" t="s">
        <v>26</v>
      </c>
    </row>
    <row r="3" spans="1:3">
      <c s="4" r="A3" t="s">
        <v>478</v>
      </c>
    </row>
    <row r="4" spans="1:3">
      <c s="3" r="A4" t="s">
        <v>508</v>
      </c>
    </row>
    <row r="5" spans="1:3">
      <c s="4" r="A5" t="s">
        <v>509</v>
      </c>
      <c s="8" r="B5" t="n">
        <v>0.3</v>
      </c>
    </row>
    <row r="6" spans="1:3">
      <c s="4" r="A6" t="s">
        <v>510</v>
      </c>
      <c s="9" r="B6" t="n">
        <v>21.84</v>
      </c>
    </row>
    <row r="7" spans="1:3">
      <c s="4" r="A7" t="s">
        <v>495</v>
      </c>
      <c s="8" r="B7" t="n">
        <v>0.3</v>
      </c>
    </row>
    <row r="8" spans="1:3">
      <c s="4" r="A8" t="s">
        <v>511</v>
      </c>
      <c s="9" r="B8" t="n">
        <v>26.49</v>
      </c>
    </row>
    <row r="9" spans="1:3">
      <c s="4" r="A9" t="s">
        <v>512</v>
      </c>
      <c s="8" r="B9" t="n">
        <v>-0.3</v>
      </c>
    </row>
    <row r="10" spans="1:3">
      <c s="4" r="A10" t="s">
        <v>513</v>
      </c>
      <c s="9" r="B10" t="n">
        <v>21.92</v>
      </c>
    </row>
    <row r="11" spans="1:3">
      <c s="4" r="A11" t="s">
        <v>514</v>
      </c>
      <c s="6" r="B11" t="n">
        <v>0</v>
      </c>
    </row>
    <row r="12" spans="1:3">
      <c s="4" r="A12" t="s">
        <v>515</v>
      </c>
      <c s="11" r="B12" t="n">
        <v>0</v>
      </c>
    </row>
    <row r="13" spans="1:3">
      <c s="4" r="A13" t="s">
        <v>516</v>
      </c>
      <c s="8" r="B13" t="n">
        <v>0.3</v>
      </c>
    </row>
    <row r="14" spans="1:3">
      <c s="4" r="A14" t="s">
        <v>517</v>
      </c>
      <c s="9" r="B14" t="n">
        <v>26.48</v>
      </c>
    </row>
    <row r="15" spans="1:3">
      <c s="4" r="A15" t="s">
        <v>239</v>
      </c>
    </row>
    <row r="16" spans="1:3">
      <c s="3" r="A16" t="s">
        <v>508</v>
      </c>
    </row>
    <row r="17" spans="1:3">
      <c s="4" r="A17" t="s">
        <v>509</v>
      </c>
      <c s="8" r="B17" t="n">
        <v>1.3</v>
      </c>
    </row>
    <row r="18" spans="1:3">
      <c s="4" r="A18" t="s">
        <v>510</v>
      </c>
      <c s="9" r="B18" t="n">
        <v>20.2</v>
      </c>
    </row>
    <row r="19" spans="1:3">
      <c s="4" r="A19" t="s">
        <v>495</v>
      </c>
      <c s="8" r="B19" t="n">
        <v>0.5</v>
      </c>
      <c s="8" r="C19" t="n">
        <v>0.7</v>
      </c>
    </row>
    <row r="20" spans="1:3">
      <c s="4" r="A20" t="s">
        <v>511</v>
      </c>
      <c s="9" r="B20" t="n">
        <v>26.53</v>
      </c>
      <c s="9" r="C20" t="n">
        <v>22.31</v>
      </c>
    </row>
    <row r="21" spans="1:3">
      <c s="4" r="A21" t="s">
        <v>512</v>
      </c>
      <c s="8" r="B21" t="n">
        <v>-0.5</v>
      </c>
    </row>
    <row r="22" spans="1:3">
      <c s="4" r="A22" t="s">
        <v>513</v>
      </c>
      <c s="9" r="B22" t="n">
        <v>19.27</v>
      </c>
    </row>
    <row r="23" spans="1:3">
      <c s="4" r="A23" t="s">
        <v>514</v>
      </c>
      <c s="6" r="B23" t="n">
        <v>0</v>
      </c>
    </row>
    <row r="24" spans="1:3">
      <c s="4" r="A24" t="s">
        <v>515</v>
      </c>
      <c s="11" r="B24" t="n">
        <v>0</v>
      </c>
    </row>
    <row r="25" spans="1:3">
      <c s="4" r="A25" t="s">
        <v>516</v>
      </c>
      <c s="8" r="B25" t="n">
        <v>1.3</v>
      </c>
    </row>
    <row r="26" spans="1:3">
      <c s="4" r="A26" t="s">
        <v>517</v>
      </c>
      <c s="9" r="B26" t="n">
        <v>23.2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s="1" r="A1" t="s">
        <v>518</v>
      </c>
      <c s="2" r="B1" t="s">
        <v>269</v>
      </c>
    </row>
    <row r="2" spans="1:2">
      <c s="4" r="A2" t="s">
        <v>519</v>
      </c>
      <c s="7" r="B2" t="n">
        <v>25.4</v>
      </c>
    </row>
    <row r="3" spans="1:2">
      <c s="4" r="A3" t="s">
        <v>520</v>
      </c>
      <c s="7" r="B3" t="n">
        <v>2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6</v>
      </c>
      <c s="2" r="B1" t="s">
        <v>1</v>
      </c>
    </row>
    <row r="2" spans="1:3">
      <c s="2" r="B2" t="s">
        <v>25</v>
      </c>
      <c s="2" r="C2" t="s">
        <v>26</v>
      </c>
    </row>
    <row r="3" spans="1:3">
      <c s="3" r="A3" t="s">
        <v>107</v>
      </c>
    </row>
    <row r="4" spans="1:3">
      <c s="4" r="A4" t="s">
        <v>108</v>
      </c>
      <c s="7" r="B4" t="n">
        <v>129.9</v>
      </c>
      <c s="11" r="C4" t="n">
        <v>0</v>
      </c>
    </row>
    <row r="5" spans="1:3">
      <c s="3" r="A5" t="s">
        <v>109</v>
      </c>
    </row>
    <row r="6" spans="1:3">
      <c s="4" r="A6" t="s">
        <v>44</v>
      </c>
      <c s="8" r="B6" t="n">
        <v>125.5</v>
      </c>
      <c s="8" r="C6" t="n">
        <v>126.4</v>
      </c>
    </row>
    <row r="7" spans="1:3">
      <c s="4" r="A7" t="s">
        <v>110</v>
      </c>
      <c s="6" r="B7" t="n">
        <v>10</v>
      </c>
      <c s="8" r="C7" t="n">
        <v>0.6</v>
      </c>
    </row>
    <row r="8" spans="1:3">
      <c s="4" r="A8" t="s">
        <v>42</v>
      </c>
      <c s="8" r="B8" t="n">
        <v>115.5</v>
      </c>
      <c s="8" r="C8" t="n">
        <v>125.8</v>
      </c>
    </row>
    <row r="9" spans="1:3">
      <c s="3" r="A9" t="s">
        <v>111</v>
      </c>
    </row>
    <row r="10" spans="1:3">
      <c s="4" r="A10" t="s">
        <v>112</v>
      </c>
      <c s="8" r="B10" t="n">
        <v>114.2</v>
      </c>
      <c s="8" r="C10" t="n">
        <v>128.7</v>
      </c>
    </row>
    <row r="11" spans="1:3">
      <c s="4" r="A11" t="s">
        <v>113</v>
      </c>
      <c s="6" r="B11" t="n">
        <v>-6</v>
      </c>
      <c s="8" r="C11" t="n">
        <v>0.9</v>
      </c>
    </row>
    <row r="12" spans="1:3">
      <c s="4" r="A12" t="s">
        <v>114</v>
      </c>
      <c s="8" r="B12" t="n">
        <v>12.8</v>
      </c>
      <c s="8" r="C12" t="n">
        <v>11.5</v>
      </c>
    </row>
    <row r="13" spans="1:3">
      <c s="3" r="A13" t="s">
        <v>115</v>
      </c>
    </row>
    <row r="14" spans="1:3">
      <c s="4" r="A14" t="s">
        <v>116</v>
      </c>
      <c s="8" r="B14" t="n">
        <v>23.1</v>
      </c>
      <c s="8" r="C14" t="n">
        <v>-51.4</v>
      </c>
    </row>
    <row r="15" spans="1:3">
      <c s="4" r="A15" t="s">
        <v>117</v>
      </c>
      <c s="8" r="B15" t="n">
        <v>-9.300000000000001</v>
      </c>
      <c s="8" r="C15" t="n">
        <v>-26.3</v>
      </c>
    </row>
    <row r="16" spans="1:3">
      <c s="4" r="A16" t="s">
        <v>118</v>
      </c>
      <c s="8" r="B16" t="n">
        <v>0.6</v>
      </c>
      <c s="8" r="C16" t="n">
        <v>1.4</v>
      </c>
    </row>
    <row r="17" spans="1:3">
      <c s="4" r="A17" t="s">
        <v>119</v>
      </c>
      <c s="8" r="B17" t="n">
        <v>-1.2</v>
      </c>
      <c s="8" r="C17" t="n">
        <v>-44.9</v>
      </c>
    </row>
    <row r="18" spans="1:3">
      <c s="4" r="A18" t="s">
        <v>120</v>
      </c>
      <c s="8" r="B18" t="n">
        <v>-12.9</v>
      </c>
      <c s="6" r="C18" t="n">
        <v>37</v>
      </c>
    </row>
    <row r="19" spans="1:3">
      <c s="4" r="A19" t="s">
        <v>121</v>
      </c>
      <c s="8" r="B19" t="n">
        <v>236.8</v>
      </c>
      <c s="8" r="C19" t="n">
        <v>182.7</v>
      </c>
    </row>
    <row r="20" spans="1:3">
      <c s="3" r="A20" t="s">
        <v>122</v>
      </c>
    </row>
    <row r="21" spans="1:3">
      <c s="4" r="A21" t="s">
        <v>123</v>
      </c>
      <c s="8" r="B21" t="n">
        <v>-63.6</v>
      </c>
      <c s="8" r="C21" t="n">
        <v>-88.40000000000001</v>
      </c>
    </row>
    <row r="22" spans="1:3">
      <c s="4" r="A22" t="s">
        <v>124</v>
      </c>
      <c s="8" r="B22" t="n">
        <v>-0.8</v>
      </c>
      <c s="6" r="C22" t="n">
        <v>0</v>
      </c>
    </row>
    <row r="23" spans="1:3">
      <c s="4" r="A23" t="s">
        <v>125</v>
      </c>
      <c s="8" r="B23" t="n">
        <v>-194.3</v>
      </c>
      <c s="8" r="C23" t="n">
        <v>-88.40000000000001</v>
      </c>
    </row>
    <row r="24" spans="1:3">
      <c s="3" r="A24" t="s">
        <v>126</v>
      </c>
    </row>
    <row r="25" spans="1:3">
      <c s="4" r="A25" t="s">
        <v>127</v>
      </c>
      <c s="8" r="B25" t="n">
        <v>-2.4</v>
      </c>
      <c s="6" r="C25" t="n">
        <v>-56</v>
      </c>
    </row>
    <row r="26" spans="1:3">
      <c s="4" r="A26" t="s">
        <v>128</v>
      </c>
      <c s="6" r="B26" t="n">
        <v>699</v>
      </c>
      <c s="6" r="C26" t="n">
        <v>599</v>
      </c>
    </row>
    <row r="27" spans="1:3">
      <c s="4" r="A27" t="s">
        <v>129</v>
      </c>
      <c s="6" r="B27" t="n">
        <v>-738</v>
      </c>
      <c s="6" r="C27" t="n">
        <v>-589</v>
      </c>
    </row>
    <row r="28" spans="1:3">
      <c s="4" r="A28" t="s">
        <v>130</v>
      </c>
      <c s="8" r="B28" t="n">
        <v>-54.3</v>
      </c>
      <c s="8" r="C28" t="n">
        <v>-52.5</v>
      </c>
    </row>
    <row r="29" spans="1:3">
      <c s="4" r="A29" t="s">
        <v>131</v>
      </c>
      <c s="8" r="B29" t="n">
        <v>0.6</v>
      </c>
      <c s="8" r="C29" t="n">
        <v>2.4</v>
      </c>
    </row>
    <row r="30" spans="1:3">
      <c s="4" r="A30" t="s">
        <v>132</v>
      </c>
      <c s="8" r="B30" t="n">
        <v>-24.1</v>
      </c>
      <c s="8" r="C30" t="n">
        <v>-21.8</v>
      </c>
    </row>
    <row r="31" spans="1:3">
      <c s="4" r="A31" t="s">
        <v>133</v>
      </c>
      <c s="8" r="B31" t="n">
        <v>1.1</v>
      </c>
      <c s="8" r="C31" t="n">
        <v>0.5</v>
      </c>
    </row>
    <row r="32" spans="1:3">
      <c s="4" r="A32" t="s">
        <v>134</v>
      </c>
      <c s="8" r="B32" t="n">
        <v>-118.1</v>
      </c>
      <c s="8" r="C32" t="n">
        <v>-117.4</v>
      </c>
    </row>
    <row r="33" spans="1:3">
      <c s="4" r="A33" t="s">
        <v>135</v>
      </c>
      <c s="8" r="B33" t="n">
        <v>-75.59999999999999</v>
      </c>
      <c s="8" r="C33" t="n">
        <v>-23.1</v>
      </c>
    </row>
    <row r="34" spans="1:3">
      <c s="4" r="A34" t="s">
        <v>136</v>
      </c>
      <c s="8" r="B34" t="n">
        <v>204.7</v>
      </c>
      <c s="8" r="C34" t="n">
        <v>198.9</v>
      </c>
    </row>
    <row r="35" spans="1:3">
      <c s="4" r="A35" t="s">
        <v>137</v>
      </c>
      <c s="7" r="B35" t="n">
        <v>129.1</v>
      </c>
      <c s="7" r="C35" t="n">
        <v>17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N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17"/>
    <col customWidth="1" max="7" min="7" width="17"/>
    <col customWidth="1" max="8" min="8" width="17"/>
    <col customWidth="1" max="9" min="9" width="21"/>
    <col customWidth="1" max="10" min="10" width="21"/>
    <col customWidth="1" max="11" min="11" width="21"/>
    <col customWidth="1" max="12" min="12" width="21"/>
    <col customWidth="1" max="13" min="13" width="21"/>
    <col customWidth="1" max="14" min="14" width="21"/>
  </cols>
  <sheetData>
    <row r="1" spans="1:14">
      <c s="1" r="A1" t="s">
        <v>521</v>
      </c>
      <c s="2" r="B1" t="s">
        <v>24</v>
      </c>
      <c s="2" r="D1" t="s">
        <v>1</v>
      </c>
    </row>
    <row r="2" spans="1:14">
      <c s="2" r="B2" t="s">
        <v>269</v>
      </c>
      <c s="2" r="C2" t="s">
        <v>465</v>
      </c>
      <c s="2" r="D2" t="s">
        <v>522</v>
      </c>
      <c s="2" r="E2" t="s">
        <v>523</v>
      </c>
      <c s="2" r="F2" t="s">
        <v>524</v>
      </c>
      <c s="2" r="G2" t="s">
        <v>525</v>
      </c>
      <c s="2" r="H2" t="s">
        <v>526</v>
      </c>
      <c s="2" r="I2" t="s">
        <v>442</v>
      </c>
      <c s="2" r="J2" t="s">
        <v>443</v>
      </c>
      <c s="2" r="K2" t="s">
        <v>410</v>
      </c>
      <c s="2" r="L2" t="s">
        <v>527</v>
      </c>
      <c s="2" r="M2" t="s">
        <v>528</v>
      </c>
      <c s="2" r="N2" t="s">
        <v>529</v>
      </c>
    </row>
    <row r="3" spans="1:14">
      <c s="3" r="A3" t="s">
        <v>530</v>
      </c>
    </row>
    <row r="4" spans="1:14">
      <c s="4" r="A4" t="s">
        <v>531</v>
      </c>
      <c s="7" r="B4" t="n">
        <v>-3.7</v>
      </c>
    </row>
    <row r="5" spans="1:14">
      <c s="4" r="A5" t="s">
        <v>532</v>
      </c>
      <c s="8" r="B5" t="n">
        <v>1026.7</v>
      </c>
      <c s="7" r="K5" t="n">
        <v>1040.8</v>
      </c>
    </row>
    <row r="6" spans="1:14">
      <c s="4" r="A6" t="s">
        <v>533</v>
      </c>
      <c s="4" r="D6" t="s">
        <v>534</v>
      </c>
      <c s="4" r="E6" t="s">
        <v>534</v>
      </c>
      <c s="4" r="F6" t="s">
        <v>534</v>
      </c>
      <c s="4" r="G6" t="s">
        <v>534</v>
      </c>
      <c s="4" r="H6" t="s">
        <v>534</v>
      </c>
    </row>
    <row r="7" spans="1:14">
      <c s="4" r="A7" t="s">
        <v>535</v>
      </c>
      <c s="8" r="B7" t="n">
        <v>-10.2</v>
      </c>
      <c s="8" r="K7" t="n">
        <v>-16.2</v>
      </c>
    </row>
    <row r="8" spans="1:14">
      <c s="4" r="A8" t="s">
        <v>536</v>
      </c>
      <c s="8" r="B8" t="n">
        <v>16.3</v>
      </c>
      <c s="7" r="C8" t="n">
        <v>32.9</v>
      </c>
      <c s="11" r="I8" t="n">
        <v>11</v>
      </c>
      <c s="7" r="J8" t="n">
        <v>4.1</v>
      </c>
      <c s="8" r="K8" t="n">
        <v>26.1</v>
      </c>
      <c s="7" r="L8" t="n">
        <v>15.4</v>
      </c>
      <c s="7" r="M8" t="n">
        <v>13.6</v>
      </c>
      <c s="7" r="N8" t="n">
        <v>18.3</v>
      </c>
    </row>
    <row r="9" spans="1:14">
      <c s="4" r="A9" t="s">
        <v>537</v>
      </c>
      <c s="8" r="B9" t="n">
        <v>-19.8</v>
      </c>
    </row>
    <row r="10" spans="1:14">
      <c s="4" r="A10" t="s">
        <v>538</v>
      </c>
      <c s="8" r="B10" t="n">
        <v>-12.2</v>
      </c>
    </row>
    <row r="11" spans="1:14">
      <c s="4" r="A11" t="s">
        <v>539</v>
      </c>
      <c s="7" r="C11" t="n">
        <v>0.7</v>
      </c>
    </row>
    <row r="12" spans="1:14">
      <c s="4" r="A12" t="s">
        <v>540</v>
      </c>
      <c s="8" r="B12" t="n">
        <v>1.7</v>
      </c>
    </row>
    <row r="13" spans="1:14">
      <c s="4" r="A13" t="s">
        <v>541</v>
      </c>
      <c s="8" r="B13" t="n">
        <v>33.6</v>
      </c>
    </row>
    <row r="14" spans="1:14">
      <c s="4" r="A14" t="s">
        <v>542</v>
      </c>
      <c s="6" r="B14" t="n">
        <v>0</v>
      </c>
    </row>
    <row r="15" spans="1:14">
      <c s="4" r="A15" t="s">
        <v>543</v>
      </c>
      <c s="8" r="B15" t="n">
        <v>12.3</v>
      </c>
      <c s="7" r="K15" t="n">
        <v>12.2</v>
      </c>
    </row>
    <row r="16" spans="1:14">
      <c s="4" r="A16" t="s">
        <v>544</v>
      </c>
    </row>
    <row r="17" spans="1:14">
      <c s="3" r="A17" t="s">
        <v>530</v>
      </c>
    </row>
    <row r="18" spans="1:14">
      <c s="4" r="A18" t="s">
        <v>545</v>
      </c>
      <c s="13" r="H18" t="n">
        <v>37881</v>
      </c>
    </row>
    <row r="19" spans="1:14">
      <c s="4" r="A19" t="s">
        <v>532</v>
      </c>
      <c s="8" r="B19" t="n">
        <v>800.7</v>
      </c>
    </row>
    <row r="20" spans="1:14">
      <c s="4" r="A20" t="s">
        <v>546</v>
      </c>
    </row>
    <row r="21" spans="1:14">
      <c s="3" r="A21" t="s">
        <v>530</v>
      </c>
    </row>
    <row r="22" spans="1:14">
      <c s="4" r="A22" t="s">
        <v>547</v>
      </c>
      <c s="14" r="E22" t="n">
        <v>11997</v>
      </c>
    </row>
    <row r="23" spans="1:14">
      <c s="4" r="A23" t="s">
        <v>532</v>
      </c>
      <c s="8" r="B23" t="n">
        <v>165.5</v>
      </c>
    </row>
    <row r="24" spans="1:14">
      <c s="4" r="A24" t="s">
        <v>548</v>
      </c>
    </row>
    <row r="25" spans="1:14">
      <c s="3" r="A25" t="s">
        <v>530</v>
      </c>
    </row>
    <row r="26" spans="1:14">
      <c s="4" r="A26" t="s">
        <v>549</v>
      </c>
      <c s="15" r="G26" t="n">
        <v>60.3</v>
      </c>
    </row>
    <row r="27" spans="1:14">
      <c s="4" r="A27" t="s">
        <v>532</v>
      </c>
      <c s="8" r="B27" t="n">
        <v>46.6</v>
      </c>
    </row>
    <row r="28" spans="1:14">
      <c s="4" r="A28" t="s">
        <v>550</v>
      </c>
    </row>
    <row r="29" spans="1:14">
      <c s="3" r="A29" t="s">
        <v>530</v>
      </c>
    </row>
    <row r="30" spans="1:14">
      <c s="4" r="A30" t="s">
        <v>551</v>
      </c>
      <c s="16" r="F30" t="n">
        <v>24000</v>
      </c>
    </row>
    <row r="31" spans="1:14">
      <c s="4" r="A31" t="s">
        <v>532</v>
      </c>
      <c s="8" r="B31" t="n">
        <v>7.4</v>
      </c>
    </row>
    <row r="32" spans="1:14">
      <c s="4" r="A32" t="s">
        <v>552</v>
      </c>
    </row>
    <row r="33" spans="1:14">
      <c s="3" r="A33" t="s">
        <v>530</v>
      </c>
    </row>
    <row r="34" spans="1:14">
      <c s="4" r="A34" t="s">
        <v>553</v>
      </c>
      <c s="17" r="D34" t="n">
        <v>9</v>
      </c>
    </row>
    <row r="35" spans="1:14">
      <c s="4" r="A35" t="s">
        <v>532</v>
      </c>
      <c s="7" r="B35" t="n">
        <v>6.4</v>
      </c>
    </row>
  </sheetData>
  <mergeCells count="3">
    <mergeCell ref="A1:A2"/>
    <mergeCell ref="B1:C1"/>
    <mergeCell ref="D1:H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4</v>
      </c>
      <c s="2" r="B1" t="s">
        <v>25</v>
      </c>
      <c s="2" r="C1" t="s">
        <v>63</v>
      </c>
    </row>
    <row r="2" spans="1:3">
      <c s="4" r="A2" t="s">
        <v>555</v>
      </c>
    </row>
    <row r="3" spans="1:3">
      <c s="4" r="A3" t="s">
        <v>556</v>
      </c>
      <c s="11" r="B3" t="n">
        <v>4</v>
      </c>
      <c s="7" r="C3" t="n">
        <v>1.2</v>
      </c>
    </row>
    <row r="4" spans="1:3">
      <c s="4" r="A4" t="s">
        <v>557</v>
      </c>
    </row>
    <row r="5" spans="1:3">
      <c s="4" r="A5" t="s">
        <v>556</v>
      </c>
      <c s="8" r="B5" t="n">
        <v>3.1</v>
      </c>
      <c s="8" r="C5" t="n">
        <v>0.8</v>
      </c>
    </row>
    <row r="6" spans="1:3">
      <c s="4" r="A6" t="s">
        <v>558</v>
      </c>
    </row>
    <row r="7" spans="1:3">
      <c s="4" r="A7" t="s">
        <v>559</v>
      </c>
      <c s="8" r="B7" t="n">
        <v>23.8</v>
      </c>
      <c s="8" r="C7" t="n">
        <v>29.7</v>
      </c>
    </row>
    <row r="8" spans="1:3">
      <c s="4" r="A8" t="s">
        <v>560</v>
      </c>
    </row>
    <row r="9" spans="1:3">
      <c s="4" r="A9" t="s">
        <v>559</v>
      </c>
      <c s="7" r="B9" t="n">
        <v>9.800000000000001</v>
      </c>
      <c s="7" r="C9" t="n">
        <v>14.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1</v>
      </c>
      <c s="2" r="B1" t="s">
        <v>24</v>
      </c>
      <c s="2" r="D1" t="s">
        <v>1</v>
      </c>
    </row>
    <row r="2" spans="1:5">
      <c s="2" r="B2" t="s">
        <v>25</v>
      </c>
      <c s="2" r="C2" t="s">
        <v>26</v>
      </c>
      <c s="2" r="D2" t="s">
        <v>25</v>
      </c>
      <c s="2" r="E2" t="s">
        <v>26</v>
      </c>
    </row>
    <row r="3" spans="1:5">
      <c s="3" r="A3" t="s">
        <v>562</v>
      </c>
    </row>
    <row r="4" spans="1:5">
      <c s="4" r="A4" t="s">
        <v>563</v>
      </c>
      <c s="7" r="B4" t="n">
        <v>-13.2</v>
      </c>
      <c s="7" r="C4" t="n">
        <v>-36.4</v>
      </c>
      <c s="7" r="D4" t="n">
        <v>-2.1</v>
      </c>
      <c s="7" r="E4" t="n">
        <v>-39.5</v>
      </c>
    </row>
    <row r="5" spans="1:5">
      <c s="4" r="A5" t="s">
        <v>564</v>
      </c>
      <c s="7" r="B5" t="n">
        <v>-4.6</v>
      </c>
      <c s="7" r="C5" t="n">
        <v>-7.9</v>
      </c>
      <c s="11" r="D5" t="n">
        <v>-18</v>
      </c>
      <c s="7" r="E5" t="n">
        <v>-15.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5</v>
      </c>
      <c s="2" r="B1" t="s">
        <v>25</v>
      </c>
      <c s="2" r="C1" t="s">
        <v>63</v>
      </c>
    </row>
    <row r="2" spans="1:3">
      <c s="4" r="A2" t="s">
        <v>566</v>
      </c>
      <c s="7" r="B2" t="n">
        <v>7.6</v>
      </c>
      <c s="7" r="C2" t="n">
        <v>2.1</v>
      </c>
    </row>
    <row r="3" spans="1:3">
      <c s="4" r="A3" t="s">
        <v>567</v>
      </c>
      <c s="8" r="B3" t="n">
        <v>35.8</v>
      </c>
      <c s="8" r="C3" t="n">
        <v>44.4</v>
      </c>
    </row>
    <row r="4" spans="1:3">
      <c s="4" r="A4" t="s">
        <v>568</v>
      </c>
      <c s="8" r="B4" t="n">
        <v>12.3</v>
      </c>
      <c s="8" r="C4" t="n">
        <v>12.2</v>
      </c>
    </row>
    <row r="5" spans="1:3">
      <c s="4" r="A5" t="s">
        <v>569</v>
      </c>
    </row>
    <row r="6" spans="1:3">
      <c s="4" r="A6" t="s">
        <v>568</v>
      </c>
      <c s="8" r="B6" t="n">
        <v>10.1</v>
      </c>
      <c s="8" r="C6" t="n">
        <v>9.699999999999999</v>
      </c>
    </row>
    <row r="7" spans="1:3">
      <c s="4" r="A7" t="s">
        <v>570</v>
      </c>
    </row>
    <row r="8" spans="1:3">
      <c s="4" r="A8" t="s">
        <v>568</v>
      </c>
      <c s="8" r="B8" t="n">
        <v>1.6</v>
      </c>
      <c s="8" r="C8" t="n">
        <v>1.8</v>
      </c>
    </row>
    <row r="9" spans="1:3">
      <c s="4" r="A9" t="s">
        <v>571</v>
      </c>
    </row>
    <row r="10" spans="1:3">
      <c s="4" r="A10" t="s">
        <v>568</v>
      </c>
      <c s="8" r="B10" t="n">
        <v>0.6</v>
      </c>
      <c s="8" r="C10" t="n">
        <v>0.7</v>
      </c>
    </row>
    <row r="11" spans="1:3">
      <c s="4" r="A11" t="s">
        <v>572</v>
      </c>
    </row>
    <row r="12" spans="1:3">
      <c s="4" r="A12" t="s">
        <v>566</v>
      </c>
      <c s="6" r="B12" t="n">
        <v>0</v>
      </c>
      <c s="6" r="C12" t="n">
        <v>0</v>
      </c>
    </row>
    <row r="13" spans="1:3">
      <c s="4" r="A13" t="s">
        <v>567</v>
      </c>
      <c s="6" r="B13" t="n">
        <v>0</v>
      </c>
      <c s="6" r="C13" t="n">
        <v>0</v>
      </c>
    </row>
    <row r="14" spans="1:3">
      <c s="4" r="A14" t="s">
        <v>568</v>
      </c>
      <c s="8" r="B14" t="n">
        <v>12.3</v>
      </c>
      <c s="8" r="C14" t="n">
        <v>12.2</v>
      </c>
    </row>
    <row r="15" spans="1:3">
      <c s="4" r="A15" t="s">
        <v>573</v>
      </c>
    </row>
    <row r="16" spans="1:3">
      <c s="4" r="A16" t="s">
        <v>568</v>
      </c>
      <c s="8" r="B16" t="n">
        <v>10.1</v>
      </c>
      <c s="8" r="C16" t="n">
        <v>9.699999999999999</v>
      </c>
    </row>
    <row r="17" spans="1:3">
      <c s="4" r="A17" t="s">
        <v>574</v>
      </c>
    </row>
    <row r="18" spans="1:3">
      <c s="4" r="A18" t="s">
        <v>568</v>
      </c>
      <c s="8" r="B18" t="n">
        <v>1.6</v>
      </c>
      <c s="8" r="C18" t="n">
        <v>1.8</v>
      </c>
    </row>
    <row r="19" spans="1:3">
      <c s="4" r="A19" t="s">
        <v>575</v>
      </c>
    </row>
    <row r="20" spans="1:3">
      <c s="4" r="A20" t="s">
        <v>568</v>
      </c>
      <c s="8" r="B20" t="n">
        <v>0.6</v>
      </c>
      <c s="8" r="C20" t="n">
        <v>0.7</v>
      </c>
    </row>
    <row r="21" spans="1:3">
      <c s="4" r="A21" t="s">
        <v>576</v>
      </c>
    </row>
    <row r="22" spans="1:3">
      <c s="4" r="A22" t="s">
        <v>566</v>
      </c>
      <c s="8" r="B22" t="n">
        <v>7.6</v>
      </c>
      <c s="8" r="C22" t="n">
        <v>2.1</v>
      </c>
    </row>
    <row r="23" spans="1:3">
      <c s="4" r="A23" t="s">
        <v>567</v>
      </c>
      <c s="8" r="B23" t="n">
        <v>35.8</v>
      </c>
      <c s="8" r="C23" t="n">
        <v>44.4</v>
      </c>
    </row>
    <row r="24" spans="1:3">
      <c s="4" r="A24" t="s">
        <v>568</v>
      </c>
      <c s="6" r="B24" t="n">
        <v>0</v>
      </c>
      <c s="6" r="C24" t="n">
        <v>0</v>
      </c>
    </row>
    <row r="25" spans="1:3">
      <c s="4" r="A25" t="s">
        <v>577</v>
      </c>
    </row>
    <row r="26" spans="1:3">
      <c s="4" r="A26" t="s">
        <v>568</v>
      </c>
      <c s="6" r="B26" t="n">
        <v>0</v>
      </c>
      <c s="6" r="C26" t="n">
        <v>0</v>
      </c>
    </row>
    <row r="27" spans="1:3">
      <c s="4" r="A27" t="s">
        <v>578</v>
      </c>
    </row>
    <row r="28" spans="1:3">
      <c s="4" r="A28" t="s">
        <v>568</v>
      </c>
      <c s="6" r="B28" t="n">
        <v>0</v>
      </c>
      <c s="6" r="C28" t="n">
        <v>0</v>
      </c>
    </row>
    <row r="29" spans="1:3">
      <c s="4" r="A29" t="s">
        <v>579</v>
      </c>
    </row>
    <row r="30" spans="1:3">
      <c s="4" r="A30" t="s">
        <v>568</v>
      </c>
      <c s="6" r="B30" t="n">
        <v>0</v>
      </c>
      <c s="6" r="C30" t="n">
        <v>0</v>
      </c>
    </row>
    <row r="31" spans="1:3">
      <c s="4" r="A31" t="s">
        <v>580</v>
      </c>
    </row>
    <row r="32" spans="1:3">
      <c s="4" r="A32" t="s">
        <v>566</v>
      </c>
      <c s="6" r="B32" t="n">
        <v>0</v>
      </c>
      <c s="6" r="C32" t="n">
        <v>0</v>
      </c>
    </row>
    <row r="33" spans="1:3">
      <c s="4" r="A33" t="s">
        <v>567</v>
      </c>
      <c s="6" r="B33" t="n">
        <v>0</v>
      </c>
      <c s="6" r="C33" t="n">
        <v>0</v>
      </c>
    </row>
    <row r="34" spans="1:3">
      <c s="4" r="A34" t="s">
        <v>568</v>
      </c>
      <c s="6" r="B34" t="n">
        <v>0</v>
      </c>
      <c s="6" r="C34" t="n">
        <v>0</v>
      </c>
    </row>
    <row r="35" spans="1:3">
      <c s="4" r="A35" t="s">
        <v>581</v>
      </c>
    </row>
    <row r="36" spans="1:3">
      <c s="4" r="A36" t="s">
        <v>568</v>
      </c>
      <c s="6" r="B36" t="n">
        <v>0</v>
      </c>
      <c s="6" r="C36" t="n">
        <v>0</v>
      </c>
    </row>
    <row r="37" spans="1:3">
      <c s="4" r="A37" t="s">
        <v>582</v>
      </c>
    </row>
    <row r="38" spans="1:3">
      <c s="4" r="A38" t="s">
        <v>568</v>
      </c>
      <c s="6" r="B38" t="n">
        <v>0</v>
      </c>
      <c s="6" r="C38" t="n">
        <v>0</v>
      </c>
    </row>
    <row r="39" spans="1:3">
      <c s="4" r="A39" t="s">
        <v>583</v>
      </c>
    </row>
    <row r="40" spans="1:3">
      <c s="4" r="A40" t="s">
        <v>568</v>
      </c>
      <c s="11" r="B40" t="n">
        <v>0</v>
      </c>
      <c s="11" r="C40"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s="1" r="A1" t="s">
        <v>584</v>
      </c>
      <c s="2" r="B1" t="s">
        <v>24</v>
      </c>
      <c s="2" r="D1" t="s">
        <v>1</v>
      </c>
    </row>
    <row r="2" spans="1:6">
      <c s="2" r="B2" t="s">
        <v>25</v>
      </c>
      <c s="2" r="C2" t="s">
        <v>26</v>
      </c>
      <c s="2" r="D2" t="s">
        <v>25</v>
      </c>
      <c s="2" r="E2" t="s">
        <v>26</v>
      </c>
      <c s="2" r="F2" t="s">
        <v>63</v>
      </c>
    </row>
    <row r="3" spans="1:6">
      <c s="4" r="A3" t="s">
        <v>585</v>
      </c>
      <c s="4" r="B3" t="s">
        <v>586</v>
      </c>
      <c s="4" r="C3" t="s">
        <v>587</v>
      </c>
      <c s="4" r="D3" t="s">
        <v>588</v>
      </c>
      <c s="4" r="E3" t="s">
        <v>589</v>
      </c>
    </row>
    <row r="4" spans="1:6">
      <c s="4" r="A4" t="s">
        <v>590</v>
      </c>
      <c s="11" r="D4" t="n">
        <v>1300000</v>
      </c>
      <c s="11" r="E4" t="n">
        <v>3700000</v>
      </c>
    </row>
    <row r="5" spans="1:6">
      <c s="4" r="A5" t="s">
        <v>591</v>
      </c>
      <c s="11" r="C5" t="n">
        <v>17500000</v>
      </c>
      <c s="11" r="E5" t="n">
        <v>22400000</v>
      </c>
    </row>
    <row r="6" spans="1:6">
      <c s="4" r="A6" t="s">
        <v>592</v>
      </c>
      <c s="11" r="B6" t="n">
        <v>20600000</v>
      </c>
      <c s="6" r="D6" t="n">
        <v>20600000</v>
      </c>
      <c s="11" r="F6" t="n">
        <v>31600000</v>
      </c>
    </row>
    <row r="7" spans="1:6">
      <c s="4" r="A7" t="s">
        <v>593</v>
      </c>
      <c s="6" r="B7" t="n">
        <v>18200000</v>
      </c>
      <c s="6" r="D7" t="n">
        <v>18200000</v>
      </c>
    </row>
    <row r="8" spans="1:6">
      <c s="4" r="A8" t="s">
        <v>594</v>
      </c>
      <c s="6" r="D8" t="n">
        <v>9200000</v>
      </c>
    </row>
    <row r="9" spans="1:6">
      <c s="4" r="A9" t="s">
        <v>595</v>
      </c>
    </row>
    <row r="10" spans="1:6">
      <c s="4" r="A10" t="s">
        <v>596</v>
      </c>
      <c s="6" r="B10" t="n">
        <v>1800000</v>
      </c>
      <c s="6" r="D10" t="n">
        <v>1800000</v>
      </c>
    </row>
    <row r="11" spans="1:6">
      <c s="4" r="A11" t="s">
        <v>597</v>
      </c>
    </row>
    <row r="12" spans="1:6">
      <c s="4" r="A12" t="s">
        <v>596</v>
      </c>
      <c s="11" r="B12" t="n">
        <v>12700000</v>
      </c>
      <c s="11" r="D12" t="n">
        <v>127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8</v>
      </c>
      <c s="2" r="B1" t="s">
        <v>25</v>
      </c>
      <c s="2" r="C1" t="s">
        <v>63</v>
      </c>
    </row>
    <row r="2" spans="1:3">
      <c s="3" r="A2" t="s">
        <v>139</v>
      </c>
    </row>
    <row r="3" spans="1:3">
      <c s="4" r="A3" t="s">
        <v>599</v>
      </c>
      <c s="7" r="B3" t="n">
        <v>44.4</v>
      </c>
      <c s="11" r="C3" t="n">
        <v>48</v>
      </c>
    </row>
    <row r="4" spans="1:3">
      <c s="4" r="A4" t="s">
        <v>600</v>
      </c>
      <c s="8" r="B4" t="n">
        <v>36.4</v>
      </c>
      <c s="8" r="C4" t="n">
        <v>23.9</v>
      </c>
    </row>
    <row r="5" spans="1:3">
      <c s="4" r="A5" t="s">
        <v>601</v>
      </c>
      <c s="8" r="B5" t="n">
        <v>138.9</v>
      </c>
      <c s="8" r="C5" t="n">
        <v>140.6</v>
      </c>
    </row>
    <row r="6" spans="1:3">
      <c s="4" r="A6" t="s">
        <v>602</v>
      </c>
      <c s="8" r="B6" t="n">
        <v>25.9</v>
      </c>
      <c s="8" r="C6" t="n">
        <v>29.7</v>
      </c>
    </row>
    <row r="7" spans="1:3">
      <c s="4" r="A7" t="s">
        <v>603</v>
      </c>
      <c s="8" r="B7" t="n">
        <v>80.59999999999999</v>
      </c>
      <c s="6" r="C7" t="n">
        <v>69</v>
      </c>
    </row>
    <row r="8" spans="1:3">
      <c s="4" r="A8" t="s">
        <v>604</v>
      </c>
      <c s="8" r="B8" t="n">
        <v>0.8</v>
      </c>
      <c s="8" r="C8" t="n">
        <v>4.3</v>
      </c>
    </row>
    <row r="9" spans="1:3">
      <c s="4" r="A9" t="s">
        <v>605</v>
      </c>
      <c s="8" r="B9" t="n">
        <v>14.4</v>
      </c>
      <c s="8" r="C9" t="n">
        <v>19.5</v>
      </c>
    </row>
    <row r="10" spans="1:3">
      <c s="4" r="A10" t="s">
        <v>606</v>
      </c>
      <c s="7" r="B10" t="n">
        <v>341.4</v>
      </c>
      <c s="11" r="C10" t="n">
        <v>33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s="1" r="A1" t="s">
        <v>607</v>
      </c>
      <c s="2" r="B1" t="s">
        <v>24</v>
      </c>
      <c s="2" r="H1" t="s">
        <v>1</v>
      </c>
    </row>
    <row r="2" spans="1:11">
      <c s="2" r="B2" t="s">
        <v>25</v>
      </c>
      <c s="2" r="C2" t="s">
        <v>364</v>
      </c>
      <c s="2" r="D2" t="s">
        <v>365</v>
      </c>
      <c s="2" r="E2" t="s">
        <v>26</v>
      </c>
      <c s="2" r="F2" t="s">
        <v>366</v>
      </c>
      <c s="2" r="G2" t="s">
        <v>367</v>
      </c>
      <c s="2" r="H2" t="s">
        <v>25</v>
      </c>
      <c s="2" r="I2" t="s">
        <v>26</v>
      </c>
      <c s="2" r="J2" t="s">
        <v>63</v>
      </c>
      <c s="2" r="K2" t="s">
        <v>96</v>
      </c>
    </row>
    <row r="3" spans="1:11">
      <c s="4" r="A3" t="s">
        <v>608</v>
      </c>
      <c s="7" r="B3" t="n">
        <v>-41.4</v>
      </c>
      <c s="7" r="C3" t="n">
        <v>-39.4</v>
      </c>
      <c s="7" r="D3" t="n">
        <v>-28.2</v>
      </c>
      <c s="7" r="E3" t="n">
        <v>-28.8</v>
      </c>
      <c s="7" r="F3" t="n">
        <v>-19.9</v>
      </c>
      <c s="11" r="G3" t="n">
        <v>-30</v>
      </c>
      <c s="7" r="H3" t="n">
        <v>-41.4</v>
      </c>
      <c s="7" r="I3" t="n">
        <v>-28.8</v>
      </c>
      <c s="7" r="J3" t="n">
        <v>-38.2</v>
      </c>
      <c s="7" r="K3" t="n">
        <v>-1.1</v>
      </c>
    </row>
    <row r="4" spans="1:11">
      <c s="4" r="A4" t="s">
        <v>609</v>
      </c>
      <c s="6" r="B4" t="n">
        <v>-2</v>
      </c>
      <c s="8" r="C4" t="n">
        <v>-11.2</v>
      </c>
      <c s="6" r="D4" t="n">
        <v>10</v>
      </c>
      <c s="8" r="E4" t="n">
        <v>-8.9</v>
      </c>
      <c s="8" r="F4" t="n">
        <v>10.1</v>
      </c>
      <c s="8" r="G4" t="n">
        <v>-28.9</v>
      </c>
    </row>
    <row r="5" spans="1:11">
      <c s="4" r="A5" t="s">
        <v>610</v>
      </c>
      <c s="6" r="B5" t="n">
        <v>0</v>
      </c>
      <c s="6" r="C5" t="n">
        <v>0</v>
      </c>
      <c s="6" r="D5" t="n">
        <v>0</v>
      </c>
      <c s="6" r="E5" t="n">
        <v>0</v>
      </c>
      <c s="6" r="F5" t="n">
        <v>0</v>
      </c>
      <c s="6" r="G5" t="n">
        <v>0</v>
      </c>
    </row>
    <row r="6" spans="1:11">
      <c s="4" r="A6" t="s">
        <v>611</v>
      </c>
      <c s="6" r="B6" t="n">
        <v>-2</v>
      </c>
      <c s="8" r="C6" t="n">
        <v>-11.2</v>
      </c>
      <c s="6" r="D6" t="n">
        <v>10</v>
      </c>
      <c s="8" r="E6" t="n">
        <v>-8.9</v>
      </c>
      <c s="8" r="F6" t="n">
        <v>10.1</v>
      </c>
      <c s="8" r="G6" t="n">
        <v>-28.9</v>
      </c>
      <c s="8" r="H6" t="n">
        <v>-3.2</v>
      </c>
      <c s="8" r="I6" t="n">
        <v>-27.7</v>
      </c>
    </row>
    <row r="7" spans="1:11">
      <c s="4" r="A7" t="s">
        <v>536</v>
      </c>
      <c s="8" r="B7" t="n">
        <v>-16.3</v>
      </c>
      <c s="6" r="C7" t="n">
        <v>-11</v>
      </c>
      <c s="8" r="D7" t="n">
        <v>-4.1</v>
      </c>
      <c s="8" r="E7" t="n">
        <v>-32.9</v>
      </c>
      <c s="8" r="F7" t="n">
        <v>-15.4</v>
      </c>
      <c s="8" r="G7" t="n">
        <v>-13.6</v>
      </c>
      <c s="8" r="H7" t="n">
        <v>-16.3</v>
      </c>
      <c s="8" r="I7" t="n">
        <v>-32.9</v>
      </c>
      <c s="8" r="J7" t="n">
        <v>-26.1</v>
      </c>
      <c s="8" r="K7" t="n">
        <v>-18.3</v>
      </c>
    </row>
    <row r="8" spans="1:11">
      <c s="4" r="A8" t="s">
        <v>612</v>
      </c>
      <c s="8" r="B8" t="n">
        <v>-8.1</v>
      </c>
      <c s="8" r="C8" t="n">
        <v>-9.800000000000001</v>
      </c>
      <c s="8" r="D8" t="n">
        <v>16.7</v>
      </c>
      <c s="8" r="E8" t="n">
        <v>-22.4</v>
      </c>
      <c s="8" r="F8" t="n">
        <v>-4.4</v>
      </c>
      <c s="8" r="G8" t="n">
        <v>2.4</v>
      </c>
    </row>
    <row r="9" spans="1:11">
      <c s="4" r="A9" t="s">
        <v>613</v>
      </c>
      <c s="8" r="B9" t="n">
        <v>2.8</v>
      </c>
      <c s="8" r="C9" t="n">
        <v>2.9</v>
      </c>
      <c s="8" r="D9" t="n">
        <v>5.3</v>
      </c>
      <c s="8" r="E9" t="n">
        <v>-4.9</v>
      </c>
      <c s="8" r="F9" t="n">
        <v>2.6</v>
      </c>
      <c s="8" r="G9" t="n">
        <v>2.3</v>
      </c>
      <c s="6" r="H9" t="n">
        <v>-11</v>
      </c>
      <c s="8" r="I9" t="n">
        <v>-9.800000000000001</v>
      </c>
    </row>
    <row r="10" spans="1:11">
      <c s="4" r="A10" t="s">
        <v>614</v>
      </c>
      <c s="8" r="B10" t="n">
        <v>-5.3</v>
      </c>
      <c s="8" r="C10" t="n">
        <v>-6.9</v>
      </c>
      <c s="6" r="D10" t="n">
        <v>22</v>
      </c>
      <c s="8" r="E10" t="n">
        <v>-17.5</v>
      </c>
      <c s="8" r="F10" t="n">
        <v>-1.8</v>
      </c>
      <c s="8" r="G10" t="n">
        <v>4.7</v>
      </c>
    </row>
    <row r="11" spans="1:11">
      <c s="4" r="A11" t="s">
        <v>615</v>
      </c>
      <c s="8" r="B11" t="n">
        <v>-34.5</v>
      </c>
      <c s="8" r="C11" t="n">
        <v>-35.5</v>
      </c>
      <c s="8" r="D11" t="n">
        <v>-36.5</v>
      </c>
      <c s="8" r="E11" t="n">
        <v>-42.5</v>
      </c>
      <c s="8" r="F11" t="n">
        <v>-44.1</v>
      </c>
      <c s="8" r="G11" t="n">
        <v>-45.7</v>
      </c>
      <c s="8" r="H11" t="n">
        <v>-34.5</v>
      </c>
      <c s="8" r="I11" t="n">
        <v>-42.5</v>
      </c>
      <c s="8" r="J11" t="n">
        <v>-37.5</v>
      </c>
      <c s="8" r="K11" t="n">
        <v>-47.3</v>
      </c>
    </row>
    <row r="12" spans="1:11">
      <c s="4" r="A12" t="s">
        <v>616</v>
      </c>
      <c s="6" r="B12" t="n">
        <v>0</v>
      </c>
      <c s="6" r="C12" t="n">
        <v>0</v>
      </c>
      <c s="6" r="D12" t="n">
        <v>0</v>
      </c>
      <c s="6" r="E12" t="n">
        <v>0</v>
      </c>
      <c s="6" r="F12" t="n">
        <v>0</v>
      </c>
      <c s="6" r="G12" t="n">
        <v>0</v>
      </c>
    </row>
    <row r="13" spans="1:11">
      <c s="4" r="A13" t="s">
        <v>617</v>
      </c>
      <c s="6" r="B13" t="n">
        <v>1</v>
      </c>
      <c s="6" r="C13" t="n">
        <v>1</v>
      </c>
      <c s="6" r="D13" t="n">
        <v>1</v>
      </c>
      <c s="8" r="E13" t="n">
        <v>1.6</v>
      </c>
      <c s="8" r="F13" t="n">
        <v>1.6</v>
      </c>
      <c s="8" r="G13" t="n">
        <v>1.6</v>
      </c>
    </row>
    <row r="14" spans="1:11">
      <c s="4" r="A14" t="s">
        <v>618</v>
      </c>
      <c s="6" r="B14" t="n">
        <v>1</v>
      </c>
      <c s="6" r="C14" t="n">
        <v>1</v>
      </c>
      <c s="6" r="D14" t="n">
        <v>1</v>
      </c>
      <c s="8" r="E14" t="n">
        <v>1.6</v>
      </c>
      <c s="8" r="F14" t="n">
        <v>1.6</v>
      </c>
      <c s="8" r="G14" t="n">
        <v>1.6</v>
      </c>
    </row>
    <row r="15" spans="1:11">
      <c s="4" r="A15" t="s">
        <v>619</v>
      </c>
      <c s="8" r="B15" t="n">
        <v>-92.2</v>
      </c>
      <c s="8" r="C15" t="n">
        <v>-85.90000000000001</v>
      </c>
      <c s="8" r="D15" t="n">
        <v>-68.8</v>
      </c>
      <c s="8" r="E15" t="n">
        <v>-104.2</v>
      </c>
      <c s="8" r="F15" t="n">
        <v>-79.40000000000001</v>
      </c>
      <c s="8" r="G15" t="n">
        <v>-89.3</v>
      </c>
      <c s="8" r="H15" t="n">
        <v>-92.2</v>
      </c>
      <c s="8" r="I15" t="n">
        <v>-104.2</v>
      </c>
      <c s="7" r="J15" t="n">
        <v>-101.8</v>
      </c>
      <c s="7" r="K15" t="n">
        <v>-66.7</v>
      </c>
    </row>
    <row r="16" spans="1:11">
      <c s="4" r="A16" t="s">
        <v>620</v>
      </c>
      <c s="8" r="B16" t="n">
        <v>-10.1</v>
      </c>
      <c s="6" r="C16" t="n">
        <v>-21</v>
      </c>
      <c s="8" r="D16" t="n">
        <v>26.7</v>
      </c>
      <c s="8" r="E16" t="n">
        <v>-31.3</v>
      </c>
      <c s="8" r="F16" t="n">
        <v>5.7</v>
      </c>
      <c s="8" r="G16" t="n">
        <v>-26.5</v>
      </c>
    </row>
    <row r="17" spans="1:11">
      <c s="4" r="A17" t="s">
        <v>621</v>
      </c>
      <c s="8" r="B17" t="n">
        <v>3.8</v>
      </c>
      <c s="8" r="C17" t="n">
        <v>3.9</v>
      </c>
      <c s="8" r="D17" t="n">
        <v>6.3</v>
      </c>
      <c s="8" r="E17" t="n">
        <v>6.5</v>
      </c>
      <c s="8" r="F17" t="n">
        <v>4.2</v>
      </c>
      <c s="8" r="G17" t="n">
        <v>3.9</v>
      </c>
    </row>
    <row r="18" spans="1:11">
      <c s="4" r="A18" t="s">
        <v>622</v>
      </c>
      <c s="7" r="B18" t="n">
        <v>-6.3</v>
      </c>
      <c s="7" r="C18" t="n">
        <v>-17.1</v>
      </c>
      <c s="11" r="D18" t="n">
        <v>33</v>
      </c>
      <c s="8" r="E18" t="n">
        <v>-24.8</v>
      </c>
      <c s="7" r="F18" t="n">
        <v>9.9</v>
      </c>
      <c s="7" r="G18" t="n">
        <v>-22.6</v>
      </c>
      <c s="7" r="H18" t="n">
        <v>9.6</v>
      </c>
      <c s="7" r="I18" t="n">
        <v>-37.5</v>
      </c>
    </row>
    <row r="19" spans="1:11">
      <c s="4" r="A19" t="s">
        <v>623</v>
      </c>
      <c s="6" r="E19" t="n">
        <v>0</v>
      </c>
    </row>
    <row r="20" spans="1:11">
      <c s="4" r="A20" t="s">
        <v>624</v>
      </c>
      <c s="11" r="E20" t="n">
        <v>0</v>
      </c>
    </row>
  </sheetData>
  <mergeCells count="3">
    <mergeCell ref="A1:A2"/>
    <mergeCell ref="B1:G1"/>
    <mergeCell ref="H1:I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s="1" r="A1" t="s">
        <v>625</v>
      </c>
      <c s="2" r="B1" t="s">
        <v>24</v>
      </c>
      <c s="2" r="H1" t="s">
        <v>1</v>
      </c>
    </row>
    <row r="2" spans="1:9">
      <c s="2" r="B2" t="s">
        <v>25</v>
      </c>
      <c s="2" r="C2" t="s">
        <v>364</v>
      </c>
      <c s="2" r="D2" t="s">
        <v>365</v>
      </c>
      <c s="2" r="E2" t="s">
        <v>26</v>
      </c>
      <c s="2" r="F2" t="s">
        <v>366</v>
      </c>
      <c s="2" r="G2" t="s">
        <v>367</v>
      </c>
      <c s="2" r="H2" t="s">
        <v>25</v>
      </c>
      <c s="2" r="I2" t="s">
        <v>26</v>
      </c>
    </row>
    <row r="3" spans="1:9">
      <c s="3" r="A3" t="s">
        <v>626</v>
      </c>
    </row>
    <row r="4" spans="1:9">
      <c s="4" r="A4" t="s">
        <v>564</v>
      </c>
      <c s="7" r="B4" t="n">
        <v>-4.6</v>
      </c>
      <c s="7" r="E4" t="n">
        <v>-7.9</v>
      </c>
      <c s="11" r="H4" t="n">
        <v>-18</v>
      </c>
      <c s="7" r="I4" t="n">
        <v>-15.8</v>
      </c>
    </row>
    <row r="5" spans="1:9">
      <c s="4" r="A5" t="s">
        <v>627</v>
      </c>
      <c s="8" r="B5" t="n">
        <v>1.8</v>
      </c>
      <c s="6" r="E5" t="n">
        <v>3</v>
      </c>
      <c s="6" r="H5" t="n">
        <v>7</v>
      </c>
      <c s="6" r="I5" t="n">
        <v>6</v>
      </c>
    </row>
    <row r="6" spans="1:9">
      <c s="4" r="A6" t="s">
        <v>613</v>
      </c>
      <c s="8" r="B6" t="n">
        <v>-2.8</v>
      </c>
      <c s="7" r="C6" t="n">
        <v>-2.9</v>
      </c>
      <c s="7" r="D6" t="n">
        <v>-5.3</v>
      </c>
      <c s="8" r="E6" t="n">
        <v>4.9</v>
      </c>
      <c s="7" r="F6" t="n">
        <v>-2.6</v>
      </c>
      <c s="7" r="G6" t="n">
        <v>-2.3</v>
      </c>
      <c s="6" r="H6" t="n">
        <v>11</v>
      </c>
      <c s="8" r="I6" t="n">
        <v>9.800000000000001</v>
      </c>
    </row>
    <row r="7" spans="1:9">
      <c s="4" r="A7" t="s">
        <v>628</v>
      </c>
      <c s="8" r="B7" t="n">
        <v>-1.6</v>
      </c>
      <c s="8" r="E7" t="n">
        <v>-2.5</v>
      </c>
      <c s="8" r="H7" t="n">
        <v>-4.8</v>
      </c>
      <c s="8" r="I7" t="n">
        <v>-7.5</v>
      </c>
    </row>
    <row r="8" spans="1:9">
      <c s="4" r="A8" t="s">
        <v>629</v>
      </c>
      <c s="8" r="B8" t="n">
        <v>0.6</v>
      </c>
      <c s="8" r="E8" t="n">
        <v>0.9</v>
      </c>
      <c s="8" r="H8" t="n">
        <v>1.8</v>
      </c>
      <c s="8" r="I8" t="n">
        <v>2.7</v>
      </c>
    </row>
    <row r="9" spans="1:9">
      <c s="4" r="A9" t="s">
        <v>630</v>
      </c>
      <c s="6" r="B9" t="n">
        <v>-1</v>
      </c>
      <c s="8" r="E9" t="n">
        <v>-1.6</v>
      </c>
      <c s="6" r="H9" t="n">
        <v>-3</v>
      </c>
      <c s="8" r="I9" t="n">
        <v>-4.8</v>
      </c>
    </row>
    <row r="10" spans="1:9">
      <c s="4" r="A10" t="s">
        <v>631</v>
      </c>
      <c s="7" r="B10" t="n">
        <v>-3.8</v>
      </c>
      <c s="7" r="E10" t="n">
        <v>-6.5</v>
      </c>
      <c s="11" r="H10" t="n">
        <v>-14</v>
      </c>
      <c s="7" r="I10" t="n">
        <v>-14.6</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8</v>
      </c>
      <c s="2" r="B1" t="s">
        <v>1</v>
      </c>
    </row>
    <row r="2" spans="1:2">
      <c s="2" r="B2" t="s">
        <v>25</v>
      </c>
    </row>
    <row r="3" spans="1:2">
      <c s="3" r="A3" t="s">
        <v>139</v>
      </c>
    </row>
    <row r="4" spans="1:2">
      <c s="4" r="A4" t="s">
        <v>140</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42</v>
      </c>
      <c s="2" r="B1" t="s">
        <v>1</v>
      </c>
    </row>
    <row r="2" spans="1:2">
      <c s="2" r="B2" t="s">
        <v>25</v>
      </c>
    </row>
    <row r="3" spans="1:2">
      <c s="3" r="A3" t="s">
        <v>143</v>
      </c>
    </row>
    <row r="4" spans="1:2">
      <c s="4" r="A4" t="s">
        <v>144</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46</v>
      </c>
      <c s="2" r="B1" t="s">
        <v>1</v>
      </c>
    </row>
    <row r="2" spans="1:2">
      <c s="2" r="B2" t="s">
        <v>25</v>
      </c>
    </row>
    <row r="3" spans="1:2">
      <c s="3" r="A3" t="s">
        <v>147</v>
      </c>
    </row>
    <row r="4" spans="1:2">
      <c s="4" r="A4" t="s">
        <v>148</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Statements Of Inco</vt:lpstr>
      <vt:lpstr>Consolidated Statements of Comp</vt:lpstr>
      <vt:lpstr>Consolidated Balance Sheets</vt:lpstr>
      <vt:lpstr>Balance Sheet Parenthetical (Pa</vt:lpstr>
      <vt:lpstr>Consolidated Statements Of Cash</vt:lpstr>
      <vt:lpstr>Background And Basis Of Present</vt:lpstr>
      <vt:lpstr>Recent Accounting Pronouncement</vt:lpstr>
      <vt:lpstr>Business Combination Business C</vt:lpstr>
      <vt:lpstr>Divestitures &amp; Discontinued Ope</vt:lpstr>
      <vt:lpstr>Earnings (Loss) Per Share and S</vt:lpstr>
      <vt:lpstr>Goodwill and Other Intangible A</vt:lpstr>
      <vt:lpstr>Debt And Capital Lease Obligati</vt:lpstr>
      <vt:lpstr>Restructuring</vt:lpstr>
      <vt:lpstr>Employee Benefit Plans</vt:lpstr>
      <vt:lpstr>Stock-Based Compensation Plans</vt:lpstr>
      <vt:lpstr>Commitments and Contingencies</vt:lpstr>
      <vt:lpstr>Financial Instruments</vt:lpstr>
      <vt:lpstr>Fair Value Measurements</vt:lpstr>
      <vt:lpstr>Income Taxes</vt:lpstr>
      <vt:lpstr>Payables and Other Current Liab</vt:lpstr>
      <vt:lpstr>Accumulated Other Comprehensive</vt:lpstr>
      <vt:lpstr>Business Combination Business23</vt:lpstr>
      <vt:lpstr>Divestitures &amp; Discontinued O24</vt:lpstr>
      <vt:lpstr>Earnings (Loss) Per Share and25</vt:lpstr>
      <vt:lpstr>Goodwill and Other Intangible26</vt:lpstr>
      <vt:lpstr>Debt And Capital Lease Obliatio</vt:lpstr>
      <vt:lpstr>Employee Benefit Plans (Tables)</vt:lpstr>
      <vt:lpstr>Stock-Based Compensation Plans </vt:lpstr>
      <vt:lpstr>Stock-Based Compensation Plan30</vt:lpstr>
      <vt:lpstr>Financial Instruments (Tables)</vt:lpstr>
      <vt:lpstr>Fair Value Measurements (Tables</vt:lpstr>
      <vt:lpstr>Payables and Other Current Li33</vt:lpstr>
      <vt:lpstr>Accumulated Other Comprehensi34</vt:lpstr>
      <vt:lpstr>Background And Basis of Prese35</vt:lpstr>
      <vt:lpstr>Recent Accounting Pronounceme36</vt:lpstr>
      <vt:lpstr>Business Combination Business37</vt:lpstr>
      <vt:lpstr>Business Combination Schedule o</vt:lpstr>
      <vt:lpstr>Business Combination Finite-Liv</vt:lpstr>
      <vt:lpstr>Divestitures &amp; Discontinued O40</vt:lpstr>
      <vt:lpstr>Divestitures &amp; Discontinued O41</vt:lpstr>
      <vt:lpstr>Earnings (Loss) Per Share and42</vt:lpstr>
      <vt:lpstr>Earnings (Loss) Per Share and43</vt:lpstr>
      <vt:lpstr>Earnings (Loss) Per Share and44</vt:lpstr>
      <vt:lpstr>Goodwill and Other Intangible45</vt:lpstr>
      <vt:lpstr>Goodwill and Other Intangible46</vt:lpstr>
      <vt:lpstr>Goodwill and Other Intangible47</vt:lpstr>
      <vt:lpstr>Debt And Capital Lease Obliga48</vt:lpstr>
      <vt:lpstr>Debt (Convertible Debentures) (</vt:lpstr>
      <vt:lpstr>Debt And Capital Lease Obliga50</vt:lpstr>
      <vt:lpstr>Debt And Capital Lease Obliga51</vt:lpstr>
      <vt:lpstr>Debt And Capital Lease Obliga52</vt:lpstr>
      <vt:lpstr>Restructuring Restructuring (De</vt:lpstr>
      <vt:lpstr>Employee Benefit Plans (Narrati</vt:lpstr>
      <vt:lpstr>Employee Benefit Plans (Table55</vt:lpstr>
      <vt:lpstr>Stock-Based Compensation Plan56</vt:lpstr>
      <vt:lpstr>Stock-Based Compensation Plan57</vt:lpstr>
      <vt:lpstr>Stock-Based Compensation Plan58</vt:lpstr>
      <vt:lpstr>Commitments and Contingencies (</vt:lpstr>
      <vt:lpstr>Financial Instruments (Narrativ</vt:lpstr>
      <vt:lpstr>Financial Instruments (Fair Val</vt:lpstr>
      <vt:lpstr>Financial Instruments (Effect O</vt:lpstr>
      <vt:lpstr>Fair Value Measurements (Detail</vt:lpstr>
      <vt:lpstr>Income Taxes (Details)</vt:lpstr>
      <vt:lpstr>Payables and Other Current Li65</vt:lpstr>
      <vt:lpstr>Accumulated Other Comprehensi66</vt:lpstr>
      <vt:lpstr>Accumulated Other Comprehensi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24:12Z</dcterms:created>
  <dcterms:modified xmlns:dcterms="http://purl.org/dc/terms/" xmlns:xsi="http://www.w3.org/2001/XMLSchema-instance" xsi:type="dcterms:W3CDTF">2016-11-08T16:24:12Z</dcterms:modified>
  <dc:title xmlns:dc="http://purl.org/dc/elements/1.1/">Untitled</dc:title>
  <dc:description xmlns:dc="http://purl.org/dc/elements/1.1/"/>
  <dc:subject xmlns:dc="http://purl.org/dc/elements/1.1/"/>
  <cp:keywords/>
  <cp:category/>
</cp:coreProperties>
</file>